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Related Party Arrangements" sheetId="13" state="visible" r:id="rId13"/>
    <sheet xmlns:r="http://schemas.openxmlformats.org/officeDocument/2006/relationships" name="Incentive Award Plan and Indepe"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al Estate (Tables)" sheetId="20" state="visible" r:id="rId20"/>
    <sheet xmlns:r="http://schemas.openxmlformats.org/officeDocument/2006/relationships" name="Other Asse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Related Party Arrangements (Tab" sheetId="24" state="visible" r:id="rId24"/>
    <sheet xmlns:r="http://schemas.openxmlformats.org/officeDocument/2006/relationships" name="Derivative Financial Instrume25" sheetId="25" state="visible" r:id="rId25"/>
    <sheet xmlns:r="http://schemas.openxmlformats.org/officeDocument/2006/relationships" name="Organization and Business - Nar" sheetId="26" state="visible" r:id="rId26"/>
    <sheet xmlns:r="http://schemas.openxmlformats.org/officeDocument/2006/relationships" name="Organization and Business - 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al Estate - Narrative (Detail" sheetId="32" state="visible" r:id="rId32"/>
    <sheet xmlns:r="http://schemas.openxmlformats.org/officeDocument/2006/relationships" name="Real Estate - Schedule of Accum" sheetId="33" state="visible" r:id="rId33"/>
    <sheet xmlns:r="http://schemas.openxmlformats.org/officeDocument/2006/relationships" name="Real Estate - Narrative - Opera" sheetId="34" state="visible" r:id="rId34"/>
    <sheet xmlns:r="http://schemas.openxmlformats.org/officeDocument/2006/relationships" name="Other Assets (Details)" sheetId="35" state="visible" r:id="rId35"/>
    <sheet xmlns:r="http://schemas.openxmlformats.org/officeDocument/2006/relationships" name="Debt - Summary of Mortgage Note" sheetId="36" state="visible" r:id="rId36"/>
    <sheet xmlns:r="http://schemas.openxmlformats.org/officeDocument/2006/relationships" name="Debt - Narrative (Details)" sheetId="37" state="visible" r:id="rId37"/>
    <sheet xmlns:r="http://schemas.openxmlformats.org/officeDocument/2006/relationships" name="Debt - Summary of Advances Obta" sheetId="38" state="visible" r:id="rId38"/>
    <sheet xmlns:r="http://schemas.openxmlformats.org/officeDocument/2006/relationships" name="Debt - Summary of Aggregate Mat" sheetId="39" state="visible" r:id="rId39"/>
    <sheet xmlns:r="http://schemas.openxmlformats.org/officeDocument/2006/relationships" name="Stockholders' Equity - Narrativ" sheetId="40" state="visible" r:id="rId40"/>
    <sheet xmlns:r="http://schemas.openxmlformats.org/officeDocument/2006/relationships" name="Stockholders' Equity - Narrat41" sheetId="41" state="visible" r:id="rId41"/>
    <sheet xmlns:r="http://schemas.openxmlformats.org/officeDocument/2006/relationships" name="Stockholders' Equity - Schedule" sheetId="42" state="visible" r:id="rId42"/>
    <sheet xmlns:r="http://schemas.openxmlformats.org/officeDocument/2006/relationships" name="Stockholders' Equity - Narrat43" sheetId="43" state="visible" r:id="rId43"/>
    <sheet xmlns:r="http://schemas.openxmlformats.org/officeDocument/2006/relationships" name="Stockholders' Equity - Narrat44" sheetId="44" state="visible" r:id="rId44"/>
    <sheet xmlns:r="http://schemas.openxmlformats.org/officeDocument/2006/relationships" name="Stockholders' Equity - Narrat45" sheetId="45" state="visible" r:id="rId45"/>
    <sheet xmlns:r="http://schemas.openxmlformats.org/officeDocument/2006/relationships" name="Stockholders' Equity - Narrat46" sheetId="46" state="visible" r:id="rId46"/>
    <sheet xmlns:r="http://schemas.openxmlformats.org/officeDocument/2006/relationships" name="Stockholders' Equity - Schedu47" sheetId="47" state="visible" r:id="rId47"/>
    <sheet xmlns:r="http://schemas.openxmlformats.org/officeDocument/2006/relationships" name="Stockholders' Equity - Schedu48" sheetId="48" state="visible" r:id="rId48"/>
    <sheet xmlns:r="http://schemas.openxmlformats.org/officeDocument/2006/relationships" name="Stockholders' Equity - Narrat49" sheetId="49" state="visible" r:id="rId49"/>
    <sheet xmlns:r="http://schemas.openxmlformats.org/officeDocument/2006/relationships" name="Stockholders' Equity - Narrat50" sheetId="50" state="visible" r:id="rId50"/>
    <sheet xmlns:r="http://schemas.openxmlformats.org/officeDocument/2006/relationships" name="Related Party Arrangements - Sc" sheetId="51" state="visible" r:id="rId51"/>
    <sheet xmlns:r="http://schemas.openxmlformats.org/officeDocument/2006/relationships" name="Related Party Arrangements - Na" sheetId="52" state="visible" r:id="rId52"/>
    <sheet xmlns:r="http://schemas.openxmlformats.org/officeDocument/2006/relationships" name="Related Party Arrangements - 53" sheetId="53" state="visible" r:id="rId53"/>
    <sheet xmlns:r="http://schemas.openxmlformats.org/officeDocument/2006/relationships" name="Related Party Arrangements - 54" sheetId="54" state="visible" r:id="rId54"/>
    <sheet xmlns:r="http://schemas.openxmlformats.org/officeDocument/2006/relationships" name="Related Party Arrangements - 55" sheetId="55" state="visible" r:id="rId55"/>
    <sheet xmlns:r="http://schemas.openxmlformats.org/officeDocument/2006/relationships" name="Related Party Arrangements - 56" sheetId="56" state="visible" r:id="rId56"/>
    <sheet xmlns:r="http://schemas.openxmlformats.org/officeDocument/2006/relationships" name="Related Party Arrangements - 57" sheetId="57" state="visible" r:id="rId57"/>
    <sheet xmlns:r="http://schemas.openxmlformats.org/officeDocument/2006/relationships" name="Related Party Arrangements - 58" sheetId="58" state="visible" r:id="rId58"/>
    <sheet xmlns:r="http://schemas.openxmlformats.org/officeDocument/2006/relationships" name="Related Party Arrangements - 59" sheetId="59" state="visible" r:id="rId59"/>
    <sheet xmlns:r="http://schemas.openxmlformats.org/officeDocument/2006/relationships" name="Incentive Award Plan and Ind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56">
  <si>
    <t>Document and Entity Information - shares</t>
  </si>
  <si>
    <t>6 Months Ended</t>
  </si>
  <si>
    <t>Jun. 30, 2018</t>
  </si>
  <si>
    <t>Aug. 03, 2018</t>
  </si>
  <si>
    <t>Document and Entity Information</t>
  </si>
  <si>
    <t>Entity Registrant Name</t>
  </si>
  <si>
    <t>Steadfast Apartment REIT, Inc.</t>
  </si>
  <si>
    <t>Entity Central Index Key</t>
  </si>
  <si>
    <t>Document Type</t>
  </si>
  <si>
    <t>10-Q</t>
  </si>
  <si>
    <t>Document Period End Date</t>
  </si>
  <si>
    <t>Jun. 30,
		2018</t>
  </si>
  <si>
    <t>Amendment Flag</t>
  </si>
  <si>
    <t>false</t>
  </si>
  <si>
    <t>Current Fiscal Year End Date</t>
  </si>
  <si>
    <t>--12-31</t>
  </si>
  <si>
    <t>Entity Filer Category</t>
  </si>
  <si>
    <t>Non-accelerated Filer</t>
  </si>
  <si>
    <t>Entity Common Stock, Shares Outstanding</t>
  </si>
  <si>
    <t>Document Fiscal Year Focus</t>
  </si>
  <si>
    <t>Document Fiscal Period Focus</t>
  </si>
  <si>
    <t>Q2</t>
  </si>
  <si>
    <t>Consolidated Balance Sheets - USD ($)</t>
  </si>
  <si>
    <t>Dec. 31, 2017</t>
  </si>
  <si>
    <t>Real Estate:</t>
  </si>
  <si>
    <t>Land</t>
  </si>
  <si>
    <t>Building and improvements</t>
  </si>
  <si>
    <t>Total real estate, cost</t>
  </si>
  <si>
    <t>Less accumulated depreciation and amortization</t>
  </si>
  <si>
    <t>Total real estate, net</t>
  </si>
  <si>
    <t>Cash and cash equivalents</t>
  </si>
  <si>
    <t>Restricted cash</t>
  </si>
  <si>
    <t>Rents and other receivables</t>
  </si>
  <si>
    <t>Other assets</t>
  </si>
  <si>
    <t>Total assets</t>
  </si>
  <si>
    <t>Liabilities:</t>
  </si>
  <si>
    <t>Accounts payable and accrued liabilities</t>
  </si>
  <si>
    <t>Notes Payable, net:</t>
  </si>
  <si>
    <t>Mortgage notes payable, net</t>
  </si>
  <si>
    <t>Revolving credit facilities, net</t>
  </si>
  <si>
    <t>Total notes payable, net</t>
  </si>
  <si>
    <t>Distributions payable</t>
  </si>
  <si>
    <t>Due to affiliates</t>
  </si>
  <si>
    <t>Total liabilities</t>
  </si>
  <si>
    <t>Commitments and contingencies (Note 9)</t>
  </si>
  <si>
    <t xml:space="preserve"> </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Member]</t>
  </si>
  <si>
    <t>Common/Convertible stock, $0.01 par value per share</t>
  </si>
  <si>
    <t>Convertible Stock [Member]</t>
  </si>
  <si>
    <t>Consolidated Balance Sheets (Parenthetical) - $ / shares</t>
  </si>
  <si>
    <t>Preferred stock, par value (in dollars per share)</t>
  </si>
  <si>
    <t>Preferred stock, shares authorized (in shares)</t>
  </si>
  <si>
    <t>Preferred stock, shares issued (in shares)</t>
  </si>
  <si>
    <t>Preferred stock, shares outstanding (in shares)</t>
  </si>
  <si>
    <t>Stock, par value (in dollars per share)</t>
  </si>
  <si>
    <t>Stock, shares authorized (in shares)</t>
  </si>
  <si>
    <t>Stock, shares issued (in shares)</t>
  </si>
  <si>
    <t>Stock, shares outstanding (in shares)</t>
  </si>
  <si>
    <t>Consolidated Statements of Operations (Unaudited) - USD ($)</t>
  </si>
  <si>
    <t>3 Months Ended</t>
  </si>
  <si>
    <t>Jun. 30, 2017</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Loss per common share - basic and diluted (in dollars per share)</t>
  </si>
  <si>
    <t>Weighted average number of common shares outstanding - basic and diluted (in shares)</t>
  </si>
  <si>
    <t>Distributions declared per share (in dollars per share)</t>
  </si>
  <si>
    <t>Consolidated Statements of Stockholders' Equity (Unaudited) - USD ($)</t>
  </si>
  <si>
    <t>Total</t>
  </si>
  <si>
    <t>Stock [Member]Common Stock [Member]</t>
  </si>
  <si>
    <t>Stock [Member]Convertible Stock [Member]</t>
  </si>
  <si>
    <t>Additional Paid-in Capital [Member]</t>
  </si>
  <si>
    <t>Cumulative Distributions &amp; Net Losses [Member]</t>
  </si>
  <si>
    <t>BALANCE, beginning of period (in shares) at Dec. 31, 2016</t>
  </si>
  <si>
    <t>BALANCE, beginning of period at Dec. 31, 2016</t>
  </si>
  <si>
    <t>Increase (decrease) in Stockholders' Equity</t>
  </si>
  <si>
    <t>Issuance of common stock (in shares)</t>
  </si>
  <si>
    <t>Issuance of common stock</t>
  </si>
  <si>
    <t>Transfers from redeemable common stock</t>
  </si>
  <si>
    <t>Redemption of common stock (in shares)</t>
  </si>
  <si>
    <t>Repurchase of common stock</t>
  </si>
  <si>
    <t>Distributions declared</t>
  </si>
  <si>
    <t>Amortization of stock-based compensation</t>
  </si>
  <si>
    <t>BALANCE, end of period (in shares) at Dec. 31, 2017</t>
  </si>
  <si>
    <t>BALANCE, end of period at Dec. 31, 2017</t>
  </si>
  <si>
    <t>Commissions on sales of common stock and related dealer manager fees to affiliates</t>
  </si>
  <si>
    <t>BALANCE, end of period (in shares) at Jun. 30, 2018</t>
  </si>
  <si>
    <t>BALANCE, end of period at Jun. 30, 2018</t>
  </si>
  <si>
    <t>Consolidated Statements of Cash Flows (Unaudited) - USD ($)</t>
  </si>
  <si>
    <t>12 Months Ended</t>
  </si>
  <si>
    <t>Cash Flows from Operating Activities:</t>
  </si>
  <si>
    <t>Adjustments to reconcile net loss to net cash provided by operating activities:</t>
  </si>
  <si>
    <t>Loss on disposal of buildings and improvements</t>
  </si>
  <si>
    <t>Amortization of deferred financing costs</t>
  </si>
  <si>
    <t>Change in fair value of interest rate cap agreements</t>
  </si>
  <si>
    <t>Amortization of loan discount</t>
  </si>
  <si>
    <t>Insurance claim recoveries</t>
  </si>
  <si>
    <t>Changes in operating assets and liabilities:</t>
  </si>
  <si>
    <t>Net cash provided by operating activities</t>
  </si>
  <si>
    <t>Cash Flows from Investing Activities:</t>
  </si>
  <si>
    <t>Additions to real estate investments</t>
  </si>
  <si>
    <t>Proceeds from insurance claims</t>
  </si>
  <si>
    <t>Net cash used in investing activities</t>
  </si>
  <si>
    <t>Cash Flows from Financing Activities:</t>
  </si>
  <si>
    <t>Principal payments on mortgage notes payable</t>
  </si>
  <si>
    <t>Borrowings from revolving credit facilities</t>
  </si>
  <si>
    <t>Payments of commissions on sale of common stock</t>
  </si>
  <si>
    <t>Distributions to common stockholders</t>
  </si>
  <si>
    <t>Net cash used in financing activities</t>
  </si>
  <si>
    <t>Net decrease in cash, cash equivalents and restricted cash</t>
  </si>
  <si>
    <t>Cash, cash equivalents and restricted cash, beginning of the period</t>
  </si>
  <si>
    <t>Cash, cash equivalents and restricted cash, end of the period</t>
  </si>
  <si>
    <t>Supplemental Disclosures of Cash Flow Information:</t>
  </si>
  <si>
    <t>Interest paid</t>
  </si>
  <si>
    <t>Supplemental Disclosures of Noncash Flow Transactions:</t>
  </si>
  <si>
    <t>Decrease in distributions payable</t>
  </si>
  <si>
    <t>Distributions paid to common stockholders through common stock issuances pursuant to the distribution reinvestment plan</t>
  </si>
  <si>
    <t>(Decrease) increase in redeemable common stock</t>
  </si>
  <si>
    <t>(Decrease) increase in redemptions payable</t>
  </si>
  <si>
    <t>Decrease in accounts payable and accrued liabilities from additions to real estate investments</t>
  </si>
  <si>
    <t>Decrease in due to affiliates from additions to real estate investments</t>
  </si>
  <si>
    <t>Decrease in due to affiliates for commissions on sale of common stock</t>
  </si>
  <si>
    <t>Organization and Business</t>
  </si>
  <si>
    <t>Organization, Consolidation and Presentation of Financial Statements [Abstract]</t>
  </si>
  <si>
    <t>Organization and Business Steadfast Apartment REIT, Inc. (the “Company”) was formed on August 22, 2013, as a Maryland corporation that elected to qualify as a real estate investment trust (“REIT”) commencing with the taxable year ended December 31, 2014. On September 3, 2013, the Company was initially capitalized with the sale of 13,500 shares of common stock to Steadfast REIT Investments, LLC (the “Sponsor”) at a purchase price of $15.00 per share for an aggregate purchase price of $202,500 . Steadfast Apartment Advisor, LLC (the “Advisor”), a Delaware limited liability company formed on August 22, 2013, invested $1,000 in the Company in exchange for 1,000 shares of non-participating, non-voting convertible stock (the “Convertible Stock”) as described in Note 6 (Stockholders’ Equity). The Company owns and operates a diverse portfolio of multifamily properties located in targeted markets throughout the United States. As of June 30, 2018 , the Company owned 34 multifamily properties comprising a total of 11,601 apartment homes. For more information on the Company’s real estate portfolio, see Note 3 (Real Estate). Public Offering On December 30, 2013, the Company commenced its initial public offering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ublic Offering on March 24, 2016, but continues to offer shares of common stock pursuant to the DRP. As of the termination of the Public Offering, the Company had sold 48,625,651 shares of common stock in the Public Offering for gross proceeds of $724,849,631 , including 1,011,561 shares of common stock issued pursuant to the DRP for gross offering proceeds of $14,414,752 . As of June 30, 2018 , the Company had issued 52,180,957 shares of common stock for gross offering proceeds of $777,095,941 , including 4,566,930 shares of common stock issued pursuant to the DRP for gross offering proceeds of $66,661,062 . On March 24, 2016, the Company’s board of directors determined an estimated value per share of the Company’s common stock of $14.46 as of December 31, 2015. On February 14, 2017, the Company’s board of directors determined an estimated value per share of the Company’s common stock of $14.85 as of December 31, 2016. On March 14, 2018 , the Company’s board of directors determined an estimated value per share of the Company’s common stock of $15.18 as of December 31, 2017. In connection with the determination of an estimated value per share, the Company’s board of directors determined a price per share for the DRP of $14.46 , $14.85 and $15.18 , effective May 1, 2016, March 1, 2017 and April 1, 2018, respectively.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The business of the Company is externally managed by the Advisor, pursuant to the Advisory Agreement dated December 13, 2013, by and among the Company, Steadfast Apartment REIT Operating Partnership, L.P. (the “Operating Partnership”) and the Advisor (as amended, the “Advisory Agreement”). The Advisory Agreement is subject to annual renewal by the Company’s board of directors. The current term of the Advisory Agreement expires on December 13, 2018.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certain advisory services to the Company on behalf of the Advisor. The Company retained Stira Capital Markets Group, LLC (formerly known as Steadfast Capital Markets Group, LLC) (the “Dealer Manager”), an affiliate of the Sponsor, to serve as the dealer manager for the Public Offering. The Dealer Manager was responsible for marketing the Company’s shares of common stock offered pursuant to the Public Offering. The Advisor, along with the Dealer Manager, provides offering services, marketing, investor relations and other administrative services on the Company’s behalf. Substantially all of the Company’s business is conducted through the Operating Partnership. The Company is the sole general partner of the Operating Partnership. The Company and Steadfast Apartment REIT Limited Partner, LLC, a Delaware limited liability company and a wholly-owned subsidiary of the Company, entered into a Limited Partnership Agreement (the “Partnership Agreement”) on September 3, 2013. As the Company accepted subscriptions for shares of its common stock, the Company transferred substantially all of the net offering proceeds from its Public Offering to the Operating Partnership as a contribution in exchange for partnership interests and the Company’s percentage ownership in the Operating Partnership increased proportionately.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 The Company commenced its real estate operations on May 22, 2014, upon acquiring a fee simple interest in a multifamily property located in Spring Hill, Tennessee.</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7 , other than the adoption of Accounting Standards Update (“ASU”) 2016-18, as further described below. For further information about the Company’s accounting policies, refer to the Company’s consolidated financial statements and notes thereto for the year ended December 31, 2017 , included in the Company’s Annual Report on Form 10-K filed with the Securities and Exchange Commission (the “SEC”) on March 16, 2018.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six months ended June 30, 2018 , are not necessarily indicative of the results that may be expected for the year ending December 31, 2018 . The unaudited consolidated financial statements herein should be read in conjunction with the consolidated financial statements and notes thereto included in the Company’s Annual Report on Form 10-K for the year ended December 31, 2017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June 30, 2018 Fair Value Measurements Using Level 1 Level 2 Level 3 Assets: Interest rate cap agreements $ — $ 926,303 $ — December 31, 2017 Fair Value Measurements Using Level 1 Level 2 Level 3 Assets: Interest rate cap agreements $ — $ 347,409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June 30, 2018 and December 31, 2017 , the fair value of the notes payable was $1,009,694,569 and $1,011,004,179 , respectively, compared to the carrying value of $993,798,455 and $993,405,862 , respectively. Distribution Policy The Company elected to be taxed as,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six months ended June 30, 2018 , were based on daily record dates and calculated at a rate of $0.002466 per share per day during the period from January 1, 2018 through June 30, 2018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and six months ended June 30, 2018 , the Company declared distributions totaling $0.224 and $0.446 per share of common stock, respectively. During the three and six months ended June 30, 2017 , the Company declared distributions totaling $0.224 and $0.446 per share of common stock, respectively. 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lassifications Certain amounts in the Company’s prior period consolidated unaudited financial statements were reclassified to conform to the current period presentation. These reclassifications did not change the results of operations of prior periods. On January 1, 2018, the Company adopted ASU 2016-18, as further described below. As a result, the Company no longer presents transfers between cash and restricted cash in the consolidated statements of cash flows. Instead, restricted cash is included with cash and cash equivalents when reconciling the beginning of the period and end of the period total amounts shown on the consolidated statements of cash flows. Recent Accounting Pronouncements In May 2014, the FASB issued ASU 2014-09, Revenue from Contracts with Customers (Topic 606) (“ASU 2014-09”). ASU 2014-09 requires an entity to recognize the revenue to depict the transfer of promised goods or services to customers in an amount that reflects the consideration to which the entity expects to be entitled in exchange for those goods and services. ASU 2014-09 supersedes the revenue requirements in Revenue Recognition (Topic 605) and most industry-specific guidance throughout the Industry Topics of the Codification. ASU 2014-09 does not apply to lease contracts within the scope of Leases (Topic 840). In August 2015, the FASB issued ASU 2015-14, Revenue from Contracts with Customers (Topic 606) , which delayed the effective date of ASU 2014-09 by one year, which will result in ASU 2014-09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selected the modified retrospective transition method with a cumulative effect recognized as of the date of adoption and adopted ASU 2014-09 effective January 1, 2018. The Company identified limited sources of revenues from non-lease components, and the Company did not experience a material impact on its revenue recognition in the consolidated financial statements upon adoption. Additionally, there was no impact to the Company’s recognition of rental revenue, as rental revenue from leasing arrangements was specifically excluded from ASU 2014-09. In February 2016, the FASB issued ASU 2016-02, Leases (“ASU 2016-02”), amending the existing accounting standards for lease accounting, including requiring lessees to recognize most leases on their balance sheets and making targeted changes to lessor accounting. ASU 2016-02 requires a modified retrospective transition approach. ASU 2016-02 will be effective in the first quarter of 2019 and allows for early adoption. The Company is evaluating the impact of ASU 2016-02 on its leases both as it relates to the Company acting as a lessor and as a lessee. Based on the preliminary results of its evaluation, as it relates to the former, the Company does not expect any material impact on the recognition of leases in the consolidated financial statements because under ASU 2016-02, lessors will continue to account for leases using an approach that is substantially equivalent to existing guidance for sales-type leases, direct financing leases, and operating leases. As it relates to the latter, the Company does not expect a material impact on the recognition of leases in the consolidated financial statements because the quantity of leased equipment by the Company is limited. The Company is finalizing its evaluation of ASU 2016-02 and plans to adopt ASU 2016-02 on January 1, 2019. In November 2016, the FASB issued ASU 2016-18, Statement of Cash Flows (Topic 230), Restricted Cash (“ASU 2016-18”) , that requires that a statement of cash flows explains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2016-18 is effective for annual periods beginning after December 15, 2017, and interim periods within those years. Early adoption is permitted. The Company adopted ASU 2016-18 on January 1, 2018 and applied it retrospectively. As a result of adopting ASU 2016-18, the Company began presenting restricted cash along with cash and cash equivalents in its consolidated statements of cash flows. In January 2017, the FASB issued ASU 2017-01, Business Combinations (Topic 805) (“ASU 2017-01”) : Clarifying the definition of business , that clarifies the definition of a business with the objective of adding guidance to assist entities with evaluating whether transactions should be accounted for as acquisitions (or disposals) of businesses. ASU 2017-01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ASU 2017-01 is effective for annual reporting periods beginning after December 15, 2017, and interim periods within those years. Early adoption is permitted. The Company adopted ASU 2017-01 as of January 1, 2017. The Company did not experience a material impact from adopting ASU 2017-01.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ASU 2017-05 requires retrospective application and is effective for fiscal years beginning after December 15, 2017, including interim reporting periods within those fiscal years. The Company adopted ASU 2017-05 on January 1, 2018. The Company did not experience a material impact from adopting ASU 2017-05.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2017-09 requires prospective application and is effective for annual periods beginning after December 15, 2017, including interim periods within those fiscal years. The Company adopted ASU 2017-09 on January 1, 2018. The Company did not experience a material impact from adopting ASU 2017-09. In July 2018, the FASB issued ASU 2018-11, Leases (Topic 842): Targeted Improvements (“ASU 2018-11”). The FASB issued ASU 2018-11 to clarify ASU 2016-02. The amendments in ASU 2018-11 provide entities with an additional (and optional) transition method to adopt the new leases standard. Under this new transition method, an entity initially applies ASU 2016-02 at the adoption date and recognizes a cumulative-effect adjustment to the opening balance of retained earnings in the period of adoption. ASU 2018-11 also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and (2) the lease component, if accounted for separately, would be classified as an operating lease. If the nonlease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For entities that have not adopted Topic 842 before the issuance of ASU 2018-11, the effective date and transition requirements for ASU 2018-11 related to separating components of a contract are the same as the effective date and transition requirements in ASU 2016-02.</t>
  </si>
  <si>
    <t>Real Estate</t>
  </si>
  <si>
    <t>Real Estate [Abstract]</t>
  </si>
  <si>
    <t>Real Estate As of June 30, 2018 , the Company owned 34 multifamily properties comprising a total of 11,601 apartment homes. The total contract acquisition price of the Company’s real estate portfolio was $1,499,381,750 . As of June 30, 2018 and December 31, 2017 , the Company’s portfolio was approximately 94.4% and 93.1% occupied and the average monthly rent was $1,153 and $1,137 , respectively. As of June 30, 2018 and December 31, 2017 , accumulated depreciation and amortization related to the Company’s consolidated real estate properties were as follows: June 30, 2018 Assets Land Building and Improvements Total Real Estate Investments in real estate $ 164,113,072 $ 1,400,950,596 $ 1,565,063,668 Less: Accumulated depreciation and amortization — (182,779,645 ) (182,779,645 ) Net investments in real estate and related lease intangibles $ 164,113,072 $ 1,218,170,951 $ 1,382,284,023 December 31, 2017 Assets Land Building and Improvements Total Real Estate Investments in real estate $ 164,113,072 $ 1,394,779,659 $ 1,558,892,731 Less: Accumulated depreciation and amortization — (147,726,630 ) (147,726,630 ) Net investments in real estate and related lease intangibles $ 164,113,072 $ 1,247,053,029 $ 1,411,166,101 Depreciation and amortization expense was $17,629,793 and $35,065,143 for the three and six months ended June 30, 2018 , and $16,725,862 and $34,124,387 for the three and six months ended June 30, 2017 , respectively. Depreciation of the Company’s buildings and improvements was $17,629,793 and $35,065,143 for the three and six months ended June 30, 2018 , and $16,725,862 and $33,114,275 for the three and six months ended June 30, 2017 , respectively. No amortization of the Company’s tenant origination and absorption costs was recognized for the three and six months ended June 30, 2018 . Amortization of the Company’s tenant origination and absorption costs was $0 and $1,010,112 for the three and six months ended June 30, 2017 . Tenant origination and absorption costs had a weighted-average amortization period as of the date of acquisition of less than one year . As of March 31, 2017, all tenant origination and absorption costs were fully amortized and written off. Operating Leases As of June 30, 2018 , the Company’s real estate portfolio comprised 11,601 residential apartment homes and was 96.6%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3,928,861 and $3,613,649 as of June 30, 2018 and December 31, 2017 , respectively. As of June 30, 2018 and 2017 , no tenant represented over 10% of the Company’s annualized base rent.</t>
  </si>
  <si>
    <t>Other Assets</t>
  </si>
  <si>
    <t>Deferred Costs, Capitalized, Prepaid, and Other Assets Disclosure [Abstract]</t>
  </si>
  <si>
    <t>Other Assets As of June 30, 2018 and December 31, 2017 , other assets consisted of: June 30, 2018 December 31, 2017 Prepaid expenses $ 480,347 $ 1,411,353 Interest rate cap agreements 926,303 347,409 Other deposits 2,774,141 1,053,424 Other assets $ 4,180,791 $ 2,812,186</t>
  </si>
  <si>
    <t>Debt</t>
  </si>
  <si>
    <t>Debt Disclosure [Abstract]</t>
  </si>
  <si>
    <t>Debt Mortgage Notes Payable The following is a summary of mortgage notes payable, net secured by real property as of June 30, 2018 and December 31, 2017 . June 30, 2018 Interest Rate Range Weighted Average Interest Rate Type Number of Instruments Maturity Date Range Minimum Maximum Principal Outstanding Variable rate (1) 29 12/1/2021 - 9/1/2026 1-Mo LIBOR + 1.61% 1-Mo LIBOR + 2.48% 4.11% $ 888,205,584 Fixed rate 2 7/1/2025 - 5/1/2054 4.34 % 4.60 % 4.51% 67,685,572 Mortgage notes payable, gross 31 4.12% 955,891,156 Discount, net (2) (2,098,347 ) Deferred financing costs, net (3) (4,896,188 ) Mortgage notes payable, net $ 948,896,621 December 31, 2017 Interest Rate Range Weighted Average Interest Rate Type Number of Instruments Maturity Date Range Minimum Maximum Principal Outstanding Variable rate (1) 29 12/1/2021 - 9/1/2026 1-Mo LIBOR + 1.61% 1-Mo LIBOR + 2.48% 3.58% $ 888,345,717 Fixed rate 2 7/1/2025 - 5/1/2054 4.34 % 4.60 % 4.51% 67,823,579 Mortgage notes payable, gross 31 3.63% 956,169,296 Discount, net (2) (2,275,838 ) Deferred financing costs, net (3) (5,336,384 ) Mortgage notes payable, net $ 948,557,074 ___________ (1) See Note 10 (Derivative Financial Instruments) for a discussion of the interest rate cap agreements used to manage the exposure to interest rate movement on the Company’s variable rate loans. (2) Accumulated amortization related to the debt discount as of June 30, 2018 and December 31, 2017 was $623,192 and $445,701 , respectively. (3) Accumulated amortization related to deferred financing costs as of June 30, 2018 and December 31, 2017 was $2,674,851 and $2,234,655 , respectively. Refinancing Transactions On November 29, 2017, three of the Company’s wholly-owned subsidiaries refinanced their existing loans under the Company’s revolving credit facility for an aggregate principal amount of $93,825,000 and entered into new loan agreements (each a “Tranche 1 Loan Agreement”), with PNC Bank, National Association (“PNC Bank”) for an aggregate principal amount of $100,752,000 , (the “November Refinancing Transactions”). Additionally, on December 29, 2017, another three of the Company’s wholly-owned subsidiaries refinanced their existing loans under the revolving credit facility for an aggregate principal amount of $92,475,000 and entered into new loan agreements (each a “Tranche 2 Loan Agreement” and, together with the Tranche 1 Loan Agreement, the “Loan Agreements”) with PNC Bank for an aggregate principal amount of $97,080,000 , (the “December Refinancing Transactions,” and, together with the November Refinancing Transactions, the “Refinancing Transactions”). In the Refinancing Transactions, each Loan Agreement was made pursuant to the Freddie Mac Capital Markets Execution Program (“CME”), as evidenced by a multifamily note. Pursuant to the CME, PNC Bank originates the mortgage loan and then transfers the loan to the Federal Home Loan Mortgage Corporation (“Freddie Mac”). Each Loan Agreement refinanced in November and December provides for a term loan with a maturity of December 1, 2024 or January 1, 2025, respectively, unless the maturity date is accelerated in accordance with its terms. Each loan refinanced in November and December accrues interest at the one-month London Interbank Offered Rate (“LIBOR”) plus 1.94% or 1.88% , respectively. The entire outstanding principal balance and any accrued and unpaid interest on each of the loans are due on the maturity date. Interest and principal payments on the loans are payable monthly in arrears on specified dates as set forth in each loan agreement. Monthly payments are due and payable on the first day of each month commencing on January 1, or February 1, 2018, as applicable. Revolving Credit Facility On August 26, 2015 , the Company entered into a revolving credit facility (the “Credit Facility”) with PNC Bank, in an amount not to exceed $200,000,000 , which provided for advances to purchase properties or refinance existing properties from time to time (subject to certain debt service and loan to value requirements). The Credit Facility had a maturity date of September 1, 2020 , subject to extension (the “Maturity Date”). The maximum amount available to be drawn under the Credit Facility could have been increased up to $350,000,000 at any time during the period from January 1, 2016 to 12 months prior to the Maturity Date, as further described in the Credit Agreement (the “Credit Agreement”) entered into by certain of the Company’s wholly-owned subsidiaries with PNC Bank in connection with property acquisitions. For each advance drawn under the Credit Facility, an Addition Fee, as defined in the Credit Agreement, was incurred. Advances made under the Credit Facility were secured by the property for which such advances were used (each a “Loan” and collectively the “Loans”), as evidenced by the Credit Agreement, Multifamily Loan and Security Agreement (the “Loan and Security Agreement”), the Multifamily Revolving Credit Note (the “Note”) and a Multifamily Deed of Trust, Assignment of Rents, Security Agreement and Fixture Filing (the “Mortgage”) and a Guaranty from the Company (the “Guaranty,” together with the Credit Agreement, the Loan and Security Agreement, the Note and the Mortgage, the “Loan Documents”). Each Loan was purchased from PNC Bank by Freddie Mac. As of June 30, 2018 , the Company had no outstanding balance under the Credit Facility. The Company is in the process of terminating the Credit Facility. Interest on the outstanding principal balances of the Loans accrued at the one-month LIBOR plus (1) the servicing spread of 0.05% and (2) the net spread, based on the debt service coverage ratio, of between 1.80% and 2.10% , as further described in the applicable Notes. Monthly interest payments were due and payable on the first day of each month until the Maturity Date. The entire outstanding principal balance and any accrued and unpaid interest on the Loans were due and payable in full on the Maturity Date. In addition to monthly interest payments, an unused commitment fee equal to 0.1% of the average daily difference between (1) the amount outstanding and (2) the maximum facility available was due and payable monthly. Additionally, an unused capacity fee equal to 1.0% of the average daily difference between the amount of the (1) maximum facility available and (2) the outstanding borrowing tranches, each as defined in the Credit Agreement, was due and payable monthly. Upon the second anniversary of each advance pursuant to the Credit Facility, a seasoning fee equal to 0.25% of such advance was due and payable monthly. The seasoning fee would increase by 0.25% on each subsequent anniversary until the Maturity Date. Revolving Line of Credit On May 18, 2016 , the Company entered into a line of credit facility (the “Line of Credit”) with PNC Bank in an amount not to exceed $65,000,000 . The Line of Credit provides for advances (each, an “LOC Loan” and collectively, the “LOC Loans”) solely for the purpose of financing the costs in connection with acquisitions and development of real estate projects and for general corporate purposes (subject to certain debt service and loan to value requirements). The Line of Credit has a maturity date of May 17, 2019 , subject to extension (the “LOC Maturity Date”), as further described in the loan agreement (the “LOC Loan Agreement”) entered into by certain of the Company’s wholly-owned subsidiaries with PNC Bank in connection with the acquisition of the Landings of Brentwood Property (the “Mortgaged Property”). Advances made under the Line of Credit are secured by the Mortgaged Property, as evidenced by the LOC Loan Agreement, the Revolving Credit Loan Note (the “LOC Note”), the Deed of Trust and a Guaranty from the Company (the “LOC Guaranty,” together with the LOC Loan Agreement and the LOC Note, the “LOC Loan Documents”). The Company has the option to select the interest rate in respect of the outstanding unpaid principal amount of the LOC Loans from the following options (the “Interest Rate Options”): (1) the sum of the Base Rate (as defined in the LOC Loan Agreement) plus 0.60% , or (2) a rate per annum fixed for the applicable LIBOR Interest Period (as defined in the LOC Loan Agreement) equal to the sum of LIBOR plus 1.60% . The Company may select different Interest Rate Options and different LIBOR Interest Periods to apply simultaneously to the LOC Loans comprising of different Borrowing Tranches (as defined in the LOC Loan Agreement) and may convert to or renew one or more Interest Rate Options with respect to all or any portion of the LOC Loans comprising any borrowing tranche provided that there may not be at any time outstanding more than eight borrowing tranches. Monthly interest payments are due and payable in arrears on the first day of each month and on the LOC Maturity Date. The entire outstanding principal balance and any accrued and unpaid interest on the LOC Loans are due and payable in full on the LOC Maturity Date. As of June 30, 2018 , the interest rate on the LOC Loans was 3.69% . In addition to monthly interest payments, the Company will pay PNC Bank a non-refundable commitment fee equal to (a) the average daily difference between (i) the maximum principal amount of the LOC Loans minus (ii) the aggregate outstanding principal amount of all advances multiplied by (b) 0.15% . The commitment fee shall be payable in arrears on the first day of each calendar quarter until the LOC Maturity Date. As of June 30, 2018 and December 31, 2017 , the advances obtained and certain financing costs incurred under the Line of Credit, which is included in revolving credit facilities, net, in the accompanying consolidated balance sheets, are summarized in the following table. Amount of Advance as of June 30, 2018 December 31, 2017 Principal balance on revolving line of credit, gross (1) $ 45,000,000 $ 45,000,000 Deferred financing costs, net on revolving line of credit (2) (98,167 ) (151,212 ) Revolving credit facilities, net $ 44,901,833 $ 44,848,788 ___________ (1) Landings of Brentwood is pledged as collateral for repayment of amounts advanced under the Line of Credit. (2) Accumulated amortization related to deferred financing costs in respect of the Line of Credit as of June 30, 2018 and December 31, 2017 , was $226,833 and $173,788 , respectively. Maturity and Interest The following is a summary of the Company’s aggregate maturities as of June 30, 2018 : Maturities During the Years Ending December 31, Contractual Obligations Total Remainder of 2018 2019 2020 2021 2022 Thereafter Principal payments on outstanding debt (1) $ 1,000,891,156 $ 2,002,471 $ 49,892,887 $ 8,291,825 $ 49,620,891 $ 61,398,874 $ 829,684,208 ______________ (1) Projected principal payments on outstanding debt obligations are based on the terms of the notes payable agreements. Amounts exclude the amortization of deferred financing costs and debt discount associated with the notes payable. The Company’s notes payable contain customary financial and non-financial debt covenants. As of June 30, 2018 , the Company was in compliance with all debt covenants. For the three and six months ended June 30, 2018 , the Company incurred interest expense of $10,231,952 and $19,324,835 , respectively. Interest expense for the three and six months ended June 30, 2018 , includes amortization of deferred financing costs of $246,966 and $493,241 , net unrealized gains from the change in fair value of interest rate cap agreements of $131,281 and $578,894 , amortization of loan discount of $88,746 and $177,491 , and Credit Facility commitment fees of $7,479 and $14,877 , respectively. For the three and six months ended June 30, 2017 , the Company incurred interest expense of $8,417,150 and $16,299,864 , respectively. Interest expense for the three and six months ended June 30, 2017 , includes amortization of deferred financing costs of $255,957 and $509,689 , net unrealized losses from the change in fair value of interest rate cap agreements of $140,652 and $395,654 and Credit Facility commitment fees of $10,942 and $24,312 , respectively. Interest expense of $3,229,175 and $2,581,941 was payable as of June 30, 2018 and December 31, 2017 , respectively, and is included in accounts payable and accrued liabilities in the accompanying consolidated balance sheets.</t>
  </si>
  <si>
    <t>Stockholders' Equity</t>
  </si>
  <si>
    <t>Equity [Abstract]</t>
  </si>
  <si>
    <t>Stockholders’ Equity General Under the Company’s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September 3, 2013, the Company issued 13,500 shares of common stock to the Sponsor for $202,500 . From inception through March 24, 2016, the date of the termination of the Public Offering, the Company had issued 48,625,651 shares of common stock in its Public Offering for offering proceeds of $640,012,497 , including 1,011,561 shares of common stock issued pursuant to the DRP for total proceeds of $14,414,752 , net of offering costs of $84,837,134 . Following the termination of the Public Offering, the Company continues to offer shares pursuant to the DRP. As of June 30, 2018 , the Company had issued 52,180,957 shares of common stock for offering proceeds of $692,258,807 , including 4,566,930 shares of common stock issued pursuant to the DRP for total proceeds of $66,661,062 , net of offering costs of $84,837,134 . The offering costs primarily consisted of selling commissions and dealer manager fees. As further discussed in Note 8 (Incentive Award Plan and Independent Director Compensation), the shares of restricted common stock vest and become non-forfeitable in four equal annual installments beginning on the date of grant and ending on the third anniversary of the date of grant or will become fully vested and become non-forfeitable on the earlier to occur of (1) the termination of the independent director’s service as a director due to his or her death or disability or (2) a change in control of the Company. The issuance and vesting activity for the six months ended June 30, 2018 , and year ended December 31, 2017 , for the restricted stock issued to the Company’s independent directors as compensation for services in connection with the independent directors’ re-election to the board of directors at the Company’s annual meeting is as follows: Six Months Ended June 30, 2018 Year Ended December 31, 2017 Nonvested shares at the beginning of the period 7,497 9,997 Granted shares — 4,998 Vested shares — (7,498 ) Nonvested shares at the end of the period 7,497 7,497 Additionally, the weighted average fair value of restricted common stock issued to the Company’s independent directors for the six months ended June 30, 2018 and year ended December 31, 2017 is as follows: Grant Year Weighted Average Fair Value 2017 $14.85 2018 n/a Included in general and administrative expenses is $13,839 and $27,678 for the three and six months ended June 30, 2018 , and $13,887 and $33,756 for the three and six months ended June 30, 2017 , respectively, for compensation expense related to the issuance of restricted common stock. As of June 30, 2018 , the compensation expense related to the issuance of the restricted common stock not yet recognized was $61,329 . The weighted average remaining term of the restricted common stock was approximately 0.8 years as of June 30, 2018 . As of June 30, 2018 , no shares of restricted common stock issued to the independent directors have been forfeited. Convertible Stock The Company issued 1,000 shares of Convertible Stock to the Advisor for $1,000 . The Convertible Stock will convert into shares of common stock if and when: (A) the Company has made total distributions on the then-outstanding shares of its common stock equal to the original issue price of those shares plus an aggregate 6.0% cumulative, non-compounded, annual return on the original issue price of those shares, (B) the Company lists its common stock for trading on a national securities exchange or (C) the Advisory Agreement is terminated or not renewed (other than for “cause” as defined in the Advisory Agreement). In the event of a termination or non-renewal of the Advisory Agreement for cause, all of the shares of the Convertible Stock will be repurchased for $1.00 . In general, each share of Convertible Stock will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June 30, 2018 and December 31, 2017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was initially $14.25 . On March 14, 2018, February 14, 2017 and March 24, 2016, the Company’s board of directors determined a price per share for the DRP of $15.18 , $14.85 and $14.46 , effective April 1, 2018, March 1, 2017 and May 1, 2016, respectively, in connection with the determination of an estimated value per share of the Company’s common stock. The Company’s board of directors may again, in its sole discretion, from time to time, change this price based upon changes in the Company’s estimated value per share and other factors that the Company’s board of directors deems relevant. No sales commissions or dealer manager fees are payable on shares sold through the DRP. The Company’s board of directors may amend, suspend or terminate the DRP at its discretion at any time upon ten days ’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From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4) 2 years 95.0% of Estimated Value per Share (4) 3 years 97.5% of Estimated Value per Share (4) 4 years 100.0% of Estimated Value per Share (4) In the event of a stockholder’s death or disability (2) Average Issue Price for Shares (3)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most recently publicly disclosed estimated value per share. Pursuant to the amended share repurchase program, the new share repurchase price is $14.12 per share, which represents 93% of the estimated value per share of $15.18 . The share repurchase price is further reduced based on how long the stockholder has held the shares as follows: Share Purchase Anniversary Repurchase Price on Repurchase Date (1) Less than 1 year No Repurchase Allowed 1 year 92.5% of the Share Repurchase Price (4) 2 years 95.0% of the Share Repurchase Price (4) 3 years 97.5% of the Share Repurchase Price (4) 4 years 100.0% of the Share Repurchase Price (4) In the event of a stockholder’s death or disability (2) Average Issue Price for Shares (3)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required one -year holding period does not apply to repurchases requested within two years after the death or disability of a stockholder. (3) The purchase price per share for shares repurchased upon the death or disability of a stockholder will be equal to the average issue price per share for all of the stockholder’s shares. (4) T he “Share Repurchase Price” equals 93% of the Estimated Value per Share. The “Estimated Value Per Share” is the most recently publicly disclosed estimated value per share determined by the Company’s board of directors. The purchase price per share for shares repurchased pursuant to the Company’s share repurchase plan will be further reduced by the aggregate amount of net proceeds per share, if any, distributed to the Company’s stockholders prior to the Repurchase Date (defined below) as a result of the sale of one or more of the Company’s assets that constitutes a return of capital as a result of such sales. Repurchases of shares of the Company’s common stock are made quarterly upon written request to the Company at least 15 days prior to the end of the applicable quarter. Repurchase requests are honored approximately 30 days following the end of the applicable quarter (“Repurchase Date”). Stockholders may withdraw their repurchase request at any time up to three business days prior to the Repurchase Date. During the three and six months ended June 30, 2018 , the Company repurchased a total of 144,440 and 346,610 shares with a total repurchase value of $2,000,000 and $4,886,216 and received requests for repurchases of 231,575 and 541,527 shares with a total repurchase value of $3,212,937 and $7,475,664 , respectively. During the three and six months ended June 30, 2017 , the Company repurchased a total of 102,257 and 178,022 shares with a total repurchase value of $1,424,416 and $2,477,614 and received requests for repurchases of 95,640 and 197,827 shares with a total repurchase value of $1,362,567 and $2,785,983 , respectively. As of June 30, 2018 and June 30, 2017 , the Company had 142,393 and 95,640 shares of outstanding and unfulfilled repurchase requests, respectively, and recorded $2,000,000 and $1,362,567 in accounts payable and accrued liabilities on the accompanying consolidated balance sheets related to these unfulfilled repurchase requests, respectively. The Company repurchased the shares of common stock represented by the outstanding repurchase requests as of June 30, 2018 and 2017 , of $2,000,000 and $1,362,567 on the July 31, 2018 and July 31, 2017 Repurchase Dates, respectively.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purchase requests in the case of the death or disability of a stockholder. If the Company repurchases less than all of the shares subject to a repurchase request in any quarter, with respect to any shares which have not been repurchased, the Company will treat the shares that have not been repurchased as a request for repurchase in the following quarter pursuant to the limitations of the share repurchase plan and when sufficient funds are available, unless the stockholder withdraws the request for repurchase. Such pending requests will be honored among all requests for repurchases in any given repurchase period as follows: first, pro rata as to repurchases sought upon a stockholder’s death or disability; and, next, pro rata as to other repurchase requests. The Company is not obligated to repurchase shares of its common stock under the share repurchase plan. The share repurchase plan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 Company’s board of directors has further limited the amount of shares that may be repurchased pursuant to the share repurchase plan to $2,000,000 per quarter. There is no fee in connection with a repurchase of shares of the Company’s common stock pursuant to the Company’s share repurchase plan. The Company’s board of directors may, in its sole discretion, further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f the Company’s share repurchase plan. The share repurchase plan will terminate in the event that a secondary market develops for the Company’s shares of common stock. Pursuant to the share repurchase plan, for the three and six months ended June 30, 2018 , the Company reclassified $0 and $37,028,102 , net of $2,000,000 and $4,886,216 of fulfilled redemption requests, respectively, from temporary equity to permanent equity, which is included as additional paid-in capital on the accompanying consolidated balance sheets. For the three and six months ended June 30, 2017 , the Company reclassified $4,458,910 and $2,071,096 , net of $1,424,416 and $2,477,614 of fulfilled redemption requests, respectively, from permanent equity to temporary equity, which is included as redeemable common stock on the accompanying consolidated balance sheets. Distributions The Company’s long-term policy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to fund distributions from sources other than cash flow from operations. If the Company pays distributions from sources other than cash flow from operations, the Company will have fewer funds available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Company’s board of directors approved a cash distribution that accrued at a rate of $0.002466 per day for each share of the Company’s common stock during the three and six months ended June 30, 2018 , which, if paid over a 365-day period is equivalent to a 6.0% annualized distribution rate based on a purchase price of $15.00 per share of the Company’s common stock. During the three and six months ended June 30, 2017 , a cash distribution accrued at a rate of $0.002466 per day for each share, which, if paid over a 365-day period, is equivalent to a 6.0% annualized distribution rate based on a purchase price of $15.00 per share of the Company’s common stock.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Distributions declared for the three and six months ended June 30, 2018 , were $11,485,650 and $22,798,113 , including $5,698,302 and $11,369,398 , or 375,382 and 757,274 shares of common stock, respectively, attributable to the DRP. Distributions declared for the three and six months ended June 30, 2017 were $11,267,096 and $22,345,308 , including $5,825,338 and $11,599,095 , or 392,278 and 784,708 shares of common stock, respectively, attributable to the DRP. As of June 30, 2018 and December 31, 2017 , $3,792,428 and $3,886,730 of distributions declared were payable, which included $1,870,368 and $1,970,910 , or 123,213 shares and 132,721 shares of common stock, attributable to the DRP, respectively. Distributions Paid For the three and six months ended June 30, 2018 , the Company paid cash distributions of $5,824,954 and $11,422,475 , which related to distributions declared for each day in the period from March 1, 2018 through May 31, 2018 and December 1, 2017 through May 31, 2018, respectively. Additionally, for the three and six months ended June 30, 2018 , 382,875 shares and 766,783 shares of common stock were issued pursuant to the DRP for gross offering proceeds of $5,768,910 and $11,469,940 , respectively. For the three and six months ended June 30, 2018 , the Company paid total distributions of $11,593,864 and $22,892,415 , respectively. For the three and six months ended June 30, 2017 , the Company paid cash distributions of $5,485,359 and $10,741,043 , which related to distributions declared for each day in the period from March 1, 2017 through May 31, 2017 and December 1, 2016 through May 31, 2017, respectively. Additionally, for the three and six months ended June 30, 2017 , 396,184 shares and 793,146 shares of common stock were issued pursuant to the DRP for gross offering proceeds of $5,883,326 and $11,670,654 , respectively. For the three and six months ended June 30, 2017 , the Company paid total distributions of $11,368,685 and $22,411,697 , respectively.</t>
  </si>
  <si>
    <t>Related Party Arrangements</t>
  </si>
  <si>
    <t>Related Party Transactions [Abstract]</t>
  </si>
  <si>
    <t>Related Party Arrangements The Company has entered into the Advisory Agreement with the Advisor and a Dealer Manager Agreement with the Dealer Manager. Pursuant to the Advisory Agreement and Dealer Manager Agreement, the Company is or wa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for the three and six months ended June 30, 2018 and 2017 , and amounts attributable to the Advisor and its affiliates that are payable (prepaid) as of June 30, 2018 and December 31, 2017 , are as follows: Incurred For the Incurred For the Payable (prepaid) as of Three Months Ended June 30, Six Months Ended June 30, 2018 2017 2018 2017 June 30, 2018 December 31, 2017 Consolidated Statements of Operations: Expensed Investment management fees (1) $ 4,281,765 $ 4,224,789 $ 8,544,018 $ 8,424,929 $ 1,212 $ — Acquisition expenses (2) — (1,185 ) — — — — Loan coordination fees (1) — — — — — 728,100 Property management: Fees (1) 1,221,040 1,173,907 2,412,207 2,316,254 409,191 396,722 Reimbursement of onsite personnel (3) 3,653,858 3,441,832 7,216,593 6,881,265 1,262,827 766,894 Other fees (1) 323,898 326,891 667,156 623,375 38,009 41,950 Other fees - property operations (3) 22,994 23,301 46,643 50,008 — — Other fees - G&amp;A (4) 10,388 11,056 19,687 32,201 — — Other operating expenses (4) 279,690 451,937 541,101 893,703 152,068 76,515 Insurance proceeds (5) — (72,213 ) — (172,213 ) — — Property insurance (6) 379,095 54,163 758,189 94,432 — (172,717 ) Consolidated Balance Sheets: Capitalized Capital expenditures (7) 1,673 19,516 7,295 19,516 — — Construction management: Fees (7) 51,659 329,541 188,102 881,468 35,938 125,159 Reimbursement of labor costs (7) 267,796 682,153 500,387 1,703,447 58,503 62,876 Additional paid-in capital Selling commissions — — — — 415,184 562,339 $ 10,493,856 $ 10,665,688 $ 20,901,378 $ 21,748,385 $ 2,372,932 $ 2,587,838 _____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tenant reimbursements and other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building and improvements in the accompanying consolidated balance sheets. Investment Management Fee The Company pays the Advisor a monthly investment management fee equal to one-twelfth of 1.0% of the cost of the Company’s investments in real properties and real estate-related assets or the Company’s proportionate share thereof in the case of investments made through joint ventures. Such fee is calculated including acquisition fees, acquisition expenses and any debt attributable to such investments. Acquisition Fees and Expenses The Company pays the Advisor an acquisition fee equal to 1.0% of the cost of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ancial Industry Regulatory Authority, Inc. (“FINRA”) member broker-dealer if applicable FINRA rules would prohibit the payment of the acquisition fee to a firm that is not a registered broker-dealer. Loan Coordination Fee The Company pays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pays the Advisor or its affiliate a loan coordination fee equal to 0.75% of the amount of debt financed or refinanced. Property Management Fees and Expenses The Company has entered into property management agreements (each, a “Property Management Agreement”) with Steadfast Management Company, Inc., an affiliate of the Sponsor (the “Property Manager”), in connection with the management of each of the Company’s properties. At June 30, 2018 , the property management fee payable with respect to each property under the Property Management Agreements ranged from 2.50% to 3.0% of the annual gross revenue collected at the property, as determined by the Advisor and approved by a majority of the Company’s board of directors, including a majority of the independent directors. Each Property Management Agreement has an initial one -year term and will continue thereafter on a month-to-month basis unless either party gives 60 -days’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fees payable to the Property Manager for benefit administration, information technology infrastructure, licenses, support and training services and capital expenditures. The Company also reimburses the Property Manager for the salaries and related benefits of on-site property management employees. Construction Management Fees and Expenses The Company has entered into construction management agreements (each a “Construction Management Agreement”)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ranges from 8.0% to 12.0% of the costs of the improvements for which the Construction Manager has planning and oversight authority.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certain of its employees for time spent working on capital improvements and renovations.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and property related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approved by the independent directors.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bad debts reserve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s of June 30, 2018 , the Company’s total operating expenses, as defined above, did not exceed the 2% / 25% Limitation. Disposition Fee If the Advisor or its affiliates provide a substantial amount of services in connection with the sale of a property or real estate-related asset as determined by a majority of the Company’s independent directors, the Company will pay the Advisor or its affiliates one-half of the brokerage commissions paid, but in no event to exceed 1% of the sales price of each property or real estate-related asset sold.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June 30, 2018 , the Company had not sold or otherwise disposed of any properties or any real estate-related assets. Accordingly, the Company had not incurred any disposition fees as of June 30, 2018 . Selling Commissions and Dealer Manager Fees The Company paid the Dealer Manager up to 7% and 3% of the gross offering proceeds from the Primary Offering as selling commissions and dealer manager fees, respectively. The Dealer Manager reallowed 100% of sales commissions earned to participating broker-dealers. The Dealer Manager could also reallow to any participating broker-dealer a portion of the dealer manager fee that was attributable to that participating broker-dealer for certain marketing costs of that participating broker-dealer. The Dealer Manager negotiated the reallowance of the dealer manager fee on a case-by-case basis with each participating broker-dealer subject to various factors associated with the cost of the marketing program. The Company allowed a participating broker-dealer to elect to receive the 7% selling commission at the time of sale or elect to have the selling commission paid on a trailing basis. A participating broker-dealer that elected to receive a trailing selling commission is paid as follows: 3% at the time of sale and the remaining 4% paid ratably ( 1% per year) on each of the first four anniversaries of the sale. A reduced sales commission and dealer manager fee was paid in connection with volume discounts and certain other categories of sales. No sales commission or dealer manager fee was paid with respect to shares of common stock issued pursuant to the DRP. The Company terminated the Public Offering on March 24, 2016 , and as of June 30, 2018 and December 31, 2017 , expects to pay trailing selling commissions of $415,184 and $562,339 , respectively, which were charged to additional paid-in capital and included within amounts due to affiliates in the accompanying consolidated balance sheets.</t>
  </si>
  <si>
    <t>Incentive Award Plan and Independent Director Compensation</t>
  </si>
  <si>
    <t>Disclosure of Compensation Related Costs, Share-based Payments [Abstract]</t>
  </si>
  <si>
    <t>Incentive Award Plan and Independent Director Compensation The Company has adopted an incentive award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Company’s independent directors’ compensation plan, which is a sub-plan of the Incentive Award Plan, each of the Company’s independent directors received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s 1,666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awards entitle the holders to participate in distributions. The Company recorded stock-based compensation expense of $13,839 and $27,678 for the three and six months ended June 30, 2018 and $13,887 and $33,756 for the three and six months ended June 30, 2017 , respectively, related to the independent directors’ restricted common stock. In addition to the stock awards, the Company pays each of its independent directors an annual retainer of $55,000 , prorated for any partial term (the audit committee chairperson receives an additional $10,000 annual retainer, prorated for any partial term). In addition, the independent directors are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Related Party Arrangements). The Company recorded an operating expense of $61,750 and $117,500 for the three and six months ended June 30, 2018 , and $58,750 and $120,500 for the three and six months ended June 30, 2017 , related to the independent directors’ annual retainer and attending board meetings, which is included in general and administrative expenses in the accompanying consolidated statements of operations. As of June 30, 2018 and December 31, 2017 , $61,750 and $55,750 , respectively, related to the independent directors’ annual retainer and board meetings attendance is included in accounts payable and accrued liabilities in the consolidated balance sheets.</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he Company will be required to obtain such services from other sources. The Company may not be able to retain services from such other sources on favorable terms or at all. Concentration of Credit Risk The geographic concentration of the Company’s portfolio makes it particularly susceptible to adverse economic developments in the Atlanta, Georgia, Dallas/Fort Worth, Texas and Nashville, Tennessee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June 30, 2018 and December 31, 2017 : June 30, 2018 Type Maturity Date Range Based on Number of Instruments Notional Amount Variable Rate Weighted Average Rate Cap Fair Value Interest Rate Cap 7/1/2018 - 1/1/2021 One-Month LIBOR 28 $ 878,428,100 2.09% 3.27% $ 926,303 December 31, 2017 Type Maturity Date Range Based on Number of Instruments Notional Amount Variable Rate Weighted Average Rate Cap Fair Value Interest Rate Cap 6/1/2018 - 1/1/2021 One-Month LIBOR 29 $ 888,368,100 1.56% 3.17% $ 347,409 The interest rate cap agreements are not designated as effective cash flow hedges. Accordingly, the Company records any changes in the fair value of the interest rate cap agreements as interest expense. The change in the fair value of the interest rate cap agreements for the three and six months ended June 30, 2018 , resulted in an unrealized gain of $131,281 and $578,894 and for the three and six months ended June 30, 2017 , resulted in an unrealized loss of $140,652 and $395,654 , respectively, which is included in interest expense in the accompanying consolidated statements of operations. No interest rate cap agreements were acquired during the six months ended June 30, 2018 and 2017 . The fair value of the interest rate cap agreements of $926,303 and $347,409 as of June 30, 2018 and December 31, 2017 , respectively, is included in other assets on the accompanying consolidated balance sheets.</t>
  </si>
  <si>
    <t>Subsequent Events</t>
  </si>
  <si>
    <t>Subsequent Events [Abstract]</t>
  </si>
  <si>
    <t>Subsequent Events Distributions Paid On July 2, 2018 , the Company paid distributions of $3,792,428 , which related to distributions declared for each day in the period from June 1, 2018 through June 30, 2018 and consisted of cash distributions paid in the amount of $1,922,060 and $1,870,368 in shares issued pursuant to the DRP. On August 1, 2018 , the Company paid distributions of $3,927,609 , which related to distributions declared for each day in the period from July 1, 2018 through July 31, 2018 and consisted of cash distributions paid in the amount of $1,999,429 and $1,928,180 in shares issued pursuant to the DRP. Shares Repurchased On July 31, 2018, the Company repurchased 142,393 shares of its common stock for a total repurchase value of $2,000,000 , or $14.05 per share, pursuant to the Company’s share repurchase program. Distributions Declared On August 7, 2018, the Company’s board of directors approved and authorized a daily distribution to stockholders of record as of the close of business on each day of the period commencing on October 1, 2018 and ending on December 31, 2018 . The distributions will be equal to $0.002466 per share of the Company’s common stock. The distributions for each record date in October 2018 , November 2018 and December 2018 will be paid in November 2018 , December 2018 and January 2019, respectively. The distributions will be payable to stockholders from legally available funds therefor. Refinancings The Credit Facility On July 31, 2018, (the “Closing Date”), 16 indirect wholly-owned subsidiaries of the Company terminated the existing mortgage loans with their lenders for an aggregate principal amount of $479,318,649 and entered into a Master Credit Facility Agreement (“MCFA”) with Berkeley Point Capital LLC (“Facility Lender”) for an aggregate principal amount of $551,669,000 . The MFCA provides for three tranches: (i) a fixed rate loan in the aggregate principal amount of $331,001,400 that accrues interest at 4.43% per annum; (ii) a fixed rate loan in the aggregate principal amount of $131,917,250 that accrues interest at 4.57% ; and (iii) a variable rate loan in the aggregate principal amount of $82,750,350 that accrues interest at the one-month LIBOR plus 1.70% . The loans have a maturity date of August 1, 2028, unless the maturity date is accelerated in accordance with the terms of the loan documents. Interest only payments are payable monthly through August 1, 2025, with interest and principal payments due monthly thereafter. The Company paid $1,930,842 in the aggregate in loan origination fees to the Facility Lender in connection with the refinancings, and the Advisor earned a loan coordination fee of $2,758,345 . The CME Refinancing On the Closing Date, five indirect wholly-owned subsidiaries of the Company terminated the existing mortgage loans with their lenders for an aggregate principal amount of $131,318,742 and entered into new loan agreements with PNC Bank for an aggregate principal amount of $160,850,000 . Each loan agreement provides for a term loan (each a “CME Loan” and, collectively the “CME Loans”) with a maturity date of August 1, 2028, unless the maturity date is accelerated with the loan terms. Each CME Loan accrues interest at a fixed rate of 4.43% per annum (the “Interest Rate”). The entire outstanding principal balance and any accrued and unpaid interest on each of the CME Loans are due on the maturity date. Interest only payments on the CME Loans are payable monthly in arrears on specified dates as set forth in each loan agreement and interest and principal payments are due beginning September 1, 2023. Monthly payments are due and payable on the first day of each month, commencing September 1, 2018. The Company paid $643,400 in the aggregate in loan origination fees to PNC Bank in connection with the refinancings, and the Advisor earned a loan coordination fee of $804,250 . Restricted Stock Grant On August 8, 2018, the Company granted 1,666 shares of restricted common stock to each of its three independent directors upon their re-election to the Company’s board of directors at the 2018 annual meeting of stockholders.</t>
  </si>
  <si>
    <t>Summary of Significant Accounting Policies (Policies)</t>
  </si>
  <si>
    <t>Principles of Consolidation</t>
  </si>
  <si>
    <t>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six months ended June 30, 2018 , are not necessarily indicative of the results that may be expected for the year ending December 31, 2018 . The unaudited consolidated financial statements herein should be read in conjunction with the consolidated financial statements and notes thereto included in the Company’s Annual Report on Form 10-K for the year ended December 31, 2017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t>
  </si>
  <si>
    <t>Distribution Policy</t>
  </si>
  <si>
    <t>Distribution Policy The Company elected to be taxed as,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six months ended June 30, 2018 , were based on daily record dates and calculated at a rate of $0.002466 per share per day during the period from January 1, 2018 through June 30, 2018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Per Share Data</t>
  </si>
  <si>
    <t>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SU 2014-09, Revenue from Contracts with Customers (Topic 606) (“ASU 2014-09”). ASU 2014-09 requires an entity to recognize the revenue to depict the transfer of promised goods or services to customers in an amount that reflects the consideration to which the entity expects to be entitled in exchange for those goods and services. ASU 2014-09 supersedes the revenue requirements in Revenue Recognition (Topic 605) and most industry-specific guidance throughout the Industry Topics of the Codification. ASU 2014-09 does not apply to lease contracts within the scope of Leases (Topic 840). In August 2015, the FASB issued ASU 2015-14, Revenue from Contracts with Customers (Topic 606) , which delayed the effective date of ASU 2014-09 by one year, which will result in ASU 2014-09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selected the modified retrospective transition method with a cumulative effect recognized as of the date of adoption and adopted ASU 2014-09 effective January 1, 2018. The Company identified limited sources of revenues from non-lease components, and the Company did not experience a material impact on its revenue recognition in the consolidated financial statements upon adoption. Additionally, there was no impact to the Company’s recognition of rental revenue, as rental revenue from leasing arrangements was specifically excluded from ASU 2014-09. In February 2016, the FASB issued ASU 2016-02, Leases (“ASU 2016-02”), amending the existing accounting standards for lease accounting, including requiring lessees to recognize most leases on their balance sheets and making targeted changes to lessor accounting. ASU 2016-02 requires a modified retrospective transition approach. ASU 2016-02 will be effective in the first quarter of 2019 and allows for early adoption. The Company is evaluating the impact of ASU 2016-02 on its leases both as it relates to the Company acting as a lessor and as a lessee. Based on the preliminary results of its evaluation, as it relates to the former, the Company does not expect any material impact on the recognition of leases in the consolidated financial statements because under ASU 2016-02, lessors will continue to account for leases using an approach that is substantially equivalent to existing guidance for sales-type leases, direct financing leases, and operating leases. As it relates to the latter, the Company does not expect a material impact on the recognition of leases in the consolidated financial statements because the quantity of leased equipment by the Company is limited. The Company is finalizing its evaluation of ASU 2016-02 and plans to adopt ASU 2016-02 on January 1, 2019. In November 2016, the FASB issued ASU 2016-18, Statement of Cash Flows (Topic 230), Restricted Cash (“ASU 2016-18”) , that requires that a statement of cash flows explains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2016-18 is effective for annual periods beginning after December 15, 2017, and interim periods within those years. Early adoption is permitted. The Company adopted ASU 2016-18 on January 1, 2018 and applied it retrospectively. As a result of adopting ASU 2016-18, the Company began presenting restricted cash along with cash and cash equivalents in its consolidated statements of cash flows. In January 2017, the FASB issued ASU 2017-01, Business Combinations (Topic 805) (“ASU 2017-01”) : Clarifying the definition of business , that clarifies the definition of a business with the objective of adding guidance to assist entities with evaluating whether transactions should be accounted for as acquisitions (or disposals) of businesses. ASU 2017-01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ASU 2017-01 is effective for annual reporting periods beginning after December 15, 2017, and interim periods within those years. Early adoption is permitted. The Company adopted ASU 2017-01 as of January 1, 2017. The Company did not experience a material impact from adopting ASU 2017-01.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ASU 2017-05 requires retrospective application and is effective for fiscal years beginning after December 15, 2017, including interim reporting periods within those fiscal years. The Company adopted ASU 2017-05 on January 1, 2018. The Company did not experience a material impact from adopting ASU 2017-05.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2017-09 requires prospective application and is effective for annual periods beginning after December 15, 2017, including interim periods within those fiscal years. The Company adopted ASU 2017-09 on January 1, 2018. The Company did not experience a material impact from adopting ASU 2017-09. In July 2018, the FASB issued ASU 2018-11, Leases (Topic 842): Targeted Improvements (“ASU 2018-11”). The FASB issued ASU 2018-11 to clarify ASU 2016-02. The amendments in ASU 2018-11 provide entities with an additional (and optional) transition method to adopt the new leases standard. Under this new transition method, an entity initially applies ASU 2016-02 at the adoption date and recognizes a cumulative-effect adjustment to the opening balance of retained earnings in the period of adoption. ASU 2018-11 also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and (2) the lease component, if accounted for separately, would be classified as an operating lease. If the nonlease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For entities that have not adopted Topic 842 before the issuance of ASU 2018-11, the effective date and transition requirements for ASU 2018-11 related to separating components of a contract are the same as the effective date and transition requirements in ASU 2016-02.</t>
  </si>
  <si>
    <t>Summary of Significant Accounting Policies (Tables)</t>
  </si>
  <si>
    <t>Schedule of Assets Required to be Measured at Fair Value on a Recurring Basis</t>
  </si>
  <si>
    <t>The following tables reflect the Company’s assets required to be measured at fair value on a recurring basis on the consolidated balance sheets: June 30, 2018 Fair Value Measurements Using Level 1 Level 2 Level 3 Assets: Interest rate cap agreements $ — $ 926,303 $ — December 31, 2017 Fair Value Measurements Using Level 1 Level 2 Level 3 Assets: Interest rate cap agreements $ — $ 347,409 $ —</t>
  </si>
  <si>
    <t>Real Estate (Tables)</t>
  </si>
  <si>
    <t>Schedule of Accumulated Depreciation and Amortization Related to Consolidated Real Estate Properties and Related Intangibles</t>
  </si>
  <si>
    <t>As of June 30, 2018 and December 31, 2017 , accumulated depreciation and amortization related to the Company’s consolidated real estate properties were as follows: June 30, 2018 Assets Land Building and Improvements Total Real Estate Investments in real estate $ 164,113,072 $ 1,400,950,596 $ 1,565,063,668 Less: Accumulated depreciation and amortization — (182,779,645 ) (182,779,645 ) Net investments in real estate and related lease intangibles $ 164,113,072 $ 1,218,170,951 $ 1,382,284,023 December 31, 2017 Assets Land Building and Improvements Total Real Estate Investments in real estate $ 164,113,072 $ 1,394,779,659 $ 1,558,892,731 Less: Accumulated depreciation and amortization — (147,726,630 ) (147,726,630 ) Net investments in real estate and related lease intangibles $ 164,113,072 $ 1,247,053,029 $ 1,411,166,101</t>
  </si>
  <si>
    <t>Other Assets (Tables)</t>
  </si>
  <si>
    <t>Schedule of Other Assets</t>
  </si>
  <si>
    <t>As of June 30, 2018 and December 31, 2017 , other assets consisted of: June 30, 2018 December 31, 2017 Prepaid expenses $ 480,347 $ 1,411,353 Interest rate cap agreements 926,303 347,409 Other deposits 2,774,141 1,053,424 Other assets $ 4,180,791 $ 2,812,186</t>
  </si>
  <si>
    <t>Debt (Tables)</t>
  </si>
  <si>
    <t>Summary of Mortgage Notes Payable Secured by Real Property</t>
  </si>
  <si>
    <t>The following is a summary of mortgage notes payable, net secured by real property as of June 30, 2018 and December 31, 2017 . June 30, 2018 Interest Rate Range Weighted Average Interest Rate Type Number of Instruments Maturity Date Range Minimum Maximum Principal Outstanding Variable rate (1) 29 12/1/2021 - 9/1/2026 1-Mo LIBOR + 1.61% 1-Mo LIBOR + 2.48% 4.11% $ 888,205,584 Fixed rate 2 7/1/2025 - 5/1/2054 4.34 % 4.60 % 4.51% 67,685,572 Mortgage notes payable, gross 31 4.12% 955,891,156 Discount, net (2) (2,098,347 ) Deferred financing costs, net (3) (4,896,188 ) Mortgage notes payable, net $ 948,896,621 December 31, 2017 Interest Rate Range Weighted Average Interest Rate Type Number of Instruments Maturity Date Range Minimum Maximum Principal Outstanding Variable rate (1) 29 12/1/2021 - 9/1/2026 1-Mo LIBOR + 1.61% 1-Mo LIBOR + 2.48% 3.58% $ 888,345,717 Fixed rate 2 7/1/2025 - 5/1/2054 4.34 % 4.60 % 4.51% 67,823,579 Mortgage notes payable, gross 31 3.63% 956,169,296 Discount, net (2) (2,275,838 ) Deferred financing costs, net (3) (5,336,384 ) Mortgage notes payable, net $ 948,557,074 ___________ (1) See Note 10 (Derivative Financial Instruments) for a discussion of the interest rate cap agreements used to manage the exposure to interest rate movement on the Company’s variable rate loans. (2) Accumulated amortization related to the debt discount as of June 30, 2018 and December 31, 2017 was $623,192 and $445,701 , respectively. (3) Accumulated amortization related to deferred financing costs as of June 30, 2018 and December 31, 2017 was $2,674,851 and $2,234,655 , respectively.</t>
  </si>
  <si>
    <t>Summary of Advances Obtained and Certain Financing Costs Incurred Under the Credit Facility</t>
  </si>
  <si>
    <t xml:space="preserve">As of June 30, 2018 and December 31, 2017 , the advances obtained and certain financing costs incurred under the Line of Credit, which is included in revolving credit facilities, net, in the accompanying consolidated balance sheets, are summarized in the following table. Amount of Advance as of June 30, 2018 December 31, 2017 Principal balance on revolving line of credit, gross (1) $ 45,000,000 $ 45,000,000 Deferred financing costs, net on revolving line of credit (2) (98,167 ) (151,212 ) Revolving credit facilities, net $ 44,901,833 $ 44,848,788 ___________ (1) Landings of Brentwood is pledged as collateral for repayment of amounts advanced under the Line of Credit. (2) Accumulated amortization related to deferred financing costs in respect of the Line of Credit as of June 30, 2018 and December 31, 2017 , was $226,833 and $173,788 , respectively. </t>
  </si>
  <si>
    <t>Summary of Aggregate Maturities</t>
  </si>
  <si>
    <t>The following is a summary of the Company’s aggregate maturities as of June 30, 2018 : Maturities During the Years Ending December 31, Contractual Obligations Total Remainder of 2018 2019 2020 2021 2022 Thereafter Principal payments on outstanding debt (1) $ 1,000,891,156 $ 2,002,471 $ 49,892,887 $ 8,291,825 $ 49,620,891 $ 61,398,874 $ 829,684,208 ______________ (1) Projected principal payments on outstanding debt obligations are based on the terms of the notes payable agreements. Amounts exclude the amortization of deferred financing costs and debt discount associated with the notes payable.</t>
  </si>
  <si>
    <t>Stockholders' Equity (Tables)</t>
  </si>
  <si>
    <t>Schedule of Restricted Stock Issued to Independent Directors as Compensation for Services</t>
  </si>
  <si>
    <t>The issuance and vesting activity for the six months ended June 30, 2018 , and year ended December 31, 2017 , for the restricted stock issued to the Company’s independent directors as compensation for services in connection with the independent directors’ re-election to the board of directors at the Company’s annual meeting is as follows: Six Months Ended June 30, 2018 Year Ended December 31, 2017 Nonvested shares at the beginning of the period 7,497 9,997 Granted shares — 4,998 Vested shares — (7,498 ) Nonvested shares at the end of the period 7,497 7,497 Additionally, the weighted average fair value of restricted common stock issued to the Company’s independent directors for the six months ended June 30, 2018 and year ended December 31, 2017 is as follows: Grant Year Weighted Average Fair Value 2017 $14.85 2018 n/a</t>
  </si>
  <si>
    <t>Schedule of Share Repurchase Plan Following Estimated Value Per Share of Common Stock is Published</t>
  </si>
  <si>
    <t>From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4) 2 years 95.0% of Estimated Value per Share (4) 3 years 97.5% of Estimated Value per Share (4) 4 years 100.0% of Estimated Value per Share (4) In the event of a stockholder’s death or disability (2) Average Issue Price for Shares (3)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most recently publicly disclosed estimated value per share. Pursuant to the amended share repurchase program, the new share repurchase price is $14.12 per share, which represents 93% of the estimated value per share of $15.18 . The share repurchase price is further reduced based on how long the stockholder has held the shares as follows: Share Purchase Anniversary Repurchase Price on Repurchase Date (1) Less than 1 year No Repurchase Allowed 1 year 92.5% of the Share Repurchase Price (4) 2 years 95.0% of the Share Repurchase Price (4) 3 years 97.5% of the Share Repurchase Price (4) 4 years 100.0% of the Share Repurchase Price (4) In the event of a stockholder’s death or disability (2) Average Issue Price for Shares (3)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required one -year holding period does not apply to repurchases requested within two years after the death or disability of a stockholder. (3) The purchase price per share for shares repurchased upon the death or disability of a stockholder will be equal to the average issue price per share for all of the stockholder’s shares. (4) T he “Share Repurchase Price” equals 93% of the Estimated Value per Share. The “Estimated Value Per Share” is the most recently publicly disclosed estimated value per share determined by the Company’s board of directors.</t>
  </si>
  <si>
    <t>Schedule of Share Repurchase Plan Prior to Estimated Value Per Share of Common Stock is Published</t>
  </si>
  <si>
    <t>Related Party Arrangements (Tables)</t>
  </si>
  <si>
    <t>Schedule of Amounts Attributable to the Advisor and its Affiliates</t>
  </si>
  <si>
    <t>Amounts attributable to the Advisor and its affiliates incurred for the three and six months ended June 30, 2018 and 2017 , and amounts attributable to the Advisor and its affiliates that are payable (prepaid) as of June 30, 2018 and December 31, 2017 , are as follows: Incurred For the Incurred For the Payable (prepaid) as of Three Months Ended June 30, Six Months Ended June 30, 2018 2017 2018 2017 June 30, 2018 December 31, 2017 Consolidated Statements of Operations: Expensed Investment management fees (1) $ 4,281,765 $ 4,224,789 $ 8,544,018 $ 8,424,929 $ 1,212 $ — Acquisition expenses (2) — (1,185 ) — — — — Loan coordination fees (1) — — — — — 728,100 Property management: Fees (1) 1,221,040 1,173,907 2,412,207 2,316,254 409,191 396,722 Reimbursement of onsite personnel (3) 3,653,858 3,441,832 7,216,593 6,881,265 1,262,827 766,894 Other fees (1) 323,898 326,891 667,156 623,375 38,009 41,950 Other fees - property operations (3) 22,994 23,301 46,643 50,008 — — Other fees - G&amp;A (4) 10,388 11,056 19,687 32,201 — — Other operating expenses (4) 279,690 451,937 541,101 893,703 152,068 76,515 Insurance proceeds (5) — (72,213 ) — (172,213 ) — — Property insurance (6) 379,095 54,163 758,189 94,432 — (172,717 ) Consolidated Balance Sheets: Capitalized Capital expenditures (7) 1,673 19,516 7,295 19,516 — — Construction management: Fees (7) 51,659 329,541 188,102 881,468 35,938 125,159 Reimbursement of labor costs (7) 267,796 682,153 500,387 1,703,447 58,503 62,876 Additional paid-in capital Selling commissions — — — — 415,184 562,339 $ 10,493,856 $ 10,665,688 $ 20,901,378 $ 21,748,385 $ 2,372,932 $ 2,587,838 _____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tenant reimbursements and other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building and improvements in the accompanying consolidated balance sheets.</t>
  </si>
  <si>
    <t>Derivative Financial Instruments (Tables)</t>
  </si>
  <si>
    <t>Schedule of Interest Rate Derivatives</t>
  </si>
  <si>
    <t>The following table provides the terms of the Company’s interest rate derivative instruments that were in effect at June 30, 2018 and December 31, 2017 : June 30, 2018 Type Maturity Date Range Based on Number of Instruments Notional Amount Variable Rate Weighted Average Rate Cap Fair Value Interest Rate Cap 7/1/2018 - 1/1/2021 One-Month LIBOR 28 $ 878,428,100 2.09% 3.27% $ 926,303 December 31, 2017 Type Maturity Date Range Based on Number of Instruments Notional Amount Variable Rate Weighted Average Rate Cap Fair Value Interest Rate Cap 6/1/2018 - 1/1/2021 One-Month LIBOR 29 $ 888,368,100 1.56% 3.17% $ 347,409</t>
  </si>
  <si>
    <t>Organization and Business - Narrative (Details)</t>
  </si>
  <si>
    <t>Sep. 03, 2013USD ($)$ / sharesshares</t>
  </si>
  <si>
    <t>Aug. 22, 2013USD ($)shares</t>
  </si>
  <si>
    <t>Jun. 30, 2018apartment</t>
  </si>
  <si>
    <t>Jun. 30, 2018residential_unit</t>
  </si>
  <si>
    <t>Jun. 30, 2018multifamily_property</t>
  </si>
  <si>
    <t>Jun. 30, 2018$ / shares</t>
  </si>
  <si>
    <t>Mar. 14, 2018$ / shares</t>
  </si>
  <si>
    <t>Dec. 31, 2016$ / shares</t>
  </si>
  <si>
    <t>Dec. 31, 2015$ / shares</t>
  </si>
  <si>
    <t>Initial capitalization</t>
  </si>
  <si>
    <t>Share price (in dollars per share)</t>
  </si>
  <si>
    <t>Residential Real Estate [Member]</t>
  </si>
  <si>
    <t>Number of multifamily properties | multifamily_property</t>
  </si>
  <si>
    <t>Number of apartment homes</t>
  </si>
  <si>
    <t>Sponsor [Member] | Common Stock [Member]</t>
  </si>
  <si>
    <t>Issuance of common stock (in shares) | shares</t>
  </si>
  <si>
    <t>Issuance of common stock | $</t>
  </si>
  <si>
    <t>Advisor [Member] | Convertible Stock [Member]</t>
  </si>
  <si>
    <t>Organization and Business - Narrative - Public Offering (Details) - USD ($)</t>
  </si>
  <si>
    <t>Dec. 30, 2013</t>
  </si>
  <si>
    <t>Mar. 24, 2016</t>
  </si>
  <si>
    <t>Apr. 01, 2018</t>
  </si>
  <si>
    <t>Mar. 14, 2018</t>
  </si>
  <si>
    <t>Mar. 01, 2017</t>
  </si>
  <si>
    <t>Dec. 31, 2016</t>
  </si>
  <si>
    <t>May 01, 2016</t>
  </si>
  <si>
    <t>Dec. 31, 2015</t>
  </si>
  <si>
    <t>Public Offering Information</t>
  </si>
  <si>
    <t>Registration statement, price per share (in dollars per share)</t>
  </si>
  <si>
    <t>Common Stock [Member] | IPO [Member]</t>
  </si>
  <si>
    <t>Proceeds from issuance of common stock</t>
  </si>
  <si>
    <t>Common Stock [Member] | Primary Offering [Member]</t>
  </si>
  <si>
    <t>Maximum number of shares authorized for sale under registration statement (in shares)</t>
  </si>
  <si>
    <t>Common Stock [Member] | Distribution Reinvestment Plan [Member]</t>
  </si>
  <si>
    <t>Summary of Significant Accounting Policies - Schedule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Fair Value, Assets and Liabilities Measured on Recurring and Nonrecurring Basis [Line Items]</t>
  </si>
  <si>
    <t>Carrying value</t>
  </si>
  <si>
    <t>Estimate of Fair Value Measurement [Member]</t>
  </si>
  <si>
    <t>Notes payable, fair value</t>
  </si>
  <si>
    <t>Reported Value Measurement [Member]</t>
  </si>
  <si>
    <t>Summary of Significant Accounting Policies - Narrative - Distribution Policy (Details) - $ / shares</t>
  </si>
  <si>
    <t>Common share, distribution rate per share per day, declared (in dollars per share)</t>
  </si>
  <si>
    <t>Distributions declared per common share (in dollars per share)</t>
  </si>
  <si>
    <t>Summary of Significant Accounting Policies - Narrative - Segment Disclosure (Details)</t>
  </si>
  <si>
    <t>Jun. 30, 2018segment</t>
  </si>
  <si>
    <t>Number of reportable segments</t>
  </si>
  <si>
    <t>Real Estate - Narrative (Details)</t>
  </si>
  <si>
    <t>Jun. 30, 2018USD ($)apartment</t>
  </si>
  <si>
    <t>Jun. 30, 2017USD ($)</t>
  </si>
  <si>
    <t>Mar. 31, 2017</t>
  </si>
  <si>
    <t>Dec. 31, 2017USD ($)</t>
  </si>
  <si>
    <t>Real Estate [Line Items]</t>
  </si>
  <si>
    <t>Purchase price</t>
  </si>
  <si>
    <t>Average percentage of real estate portfolio occupied</t>
  </si>
  <si>
    <t>94.40%</t>
  </si>
  <si>
    <t>93.10%</t>
  </si>
  <si>
    <t>Average monthly collected rent</t>
  </si>
  <si>
    <t>Building and Building Improvements [Member]</t>
  </si>
  <si>
    <t>Depreciation</t>
  </si>
  <si>
    <t>Tenant Origination and Absorption Costs [Member]</t>
  </si>
  <si>
    <t>Amortization of intangible assets</t>
  </si>
  <si>
    <t>Tenant Origination and Absorption Costs [Member] | Maximum [Member]</t>
  </si>
  <si>
    <t>Weighted average amortization period of tenant origination and absorption costs</t>
  </si>
  <si>
    <t>1 year</t>
  </si>
  <si>
    <t>Units</t>
  </si>
  <si>
    <t>96.60%</t>
  </si>
  <si>
    <t>Real Estate - Schedule of Accumulated Depreciation and Amortization Related to Consolidated Real Estate Properties and Related Intangibles (Details) - USD ($)</t>
  </si>
  <si>
    <t>Investments in real estate</t>
  </si>
  <si>
    <t>Less: Accumulated depreciation and amortization</t>
  </si>
  <si>
    <t>Land [Member]</t>
  </si>
  <si>
    <t>Building and Improvements [Member]</t>
  </si>
  <si>
    <t>Real Estate - Narrative - Operating Leases (Details)</t>
  </si>
  <si>
    <t>Jun. 30, 2018apartmenttenant</t>
  </si>
  <si>
    <t>Jun. 30, 2017tenant</t>
  </si>
  <si>
    <t>Jun. 30, 2018USD ($)</t>
  </si>
  <si>
    <t>Real Estate Properties [Line Items]</t>
  </si>
  <si>
    <t>Tenant [Member] | Customer Concentration Risk [Member]</t>
  </si>
  <si>
    <t>Number of tenants | tenant</t>
  </si>
  <si>
    <t>Accounts Payable and Accrued Liabilities [Member]</t>
  </si>
  <si>
    <t>Security deposit liability | $</t>
  </si>
  <si>
    <t>Maximum [Member]</t>
  </si>
  <si>
    <t>Operating lease term</t>
  </si>
  <si>
    <t>12 months</t>
  </si>
  <si>
    <t>Other Assets (Details) - USD ($)</t>
  </si>
  <si>
    <t>Prepaid expenses</t>
  </si>
  <si>
    <t>Other deposits</t>
  </si>
  <si>
    <t>Debt - Summary of Mortgage Notes Payable Secured by Real Property (Details)</t>
  </si>
  <si>
    <t>Jun. 30, 2018USD ($)instrument</t>
  </si>
  <si>
    <t>Dec. 31, 2017USD ($)instrument</t>
  </si>
  <si>
    <t>Debt Instrument [Line Items]</t>
  </si>
  <si>
    <t>Notes Payable to Banks [Member]</t>
  </si>
  <si>
    <t>Number of Instruments | instrument</t>
  </si>
  <si>
    <t>Weighted Average Interest Rate</t>
  </si>
  <si>
    <t>4.12%</t>
  </si>
  <si>
    <t>3.63%</t>
  </si>
  <si>
    <t>Principal Outstanding</t>
  </si>
  <si>
    <t>Discount, net</t>
  </si>
  <si>
    <t>Deferred financing costs, net</t>
  </si>
  <si>
    <t>Accumulated amortization of debt discount</t>
  </si>
  <si>
    <t>Accumulated amortization of deferred financing costs</t>
  </si>
  <si>
    <t>Notes Payable to Banks [Member] | Variable Rate Member]</t>
  </si>
  <si>
    <t>4.11%</t>
  </si>
  <si>
    <t>3.58%</t>
  </si>
  <si>
    <t>Notes Payable to Banks [Member] | Variable Rate Member] | Minimum [Member] | LIBOR [Member]</t>
  </si>
  <si>
    <t>Variable rate</t>
  </si>
  <si>
    <t>1.61%</t>
  </si>
  <si>
    <t>Notes Payable to Banks [Member] | Variable Rate Member] | Maximum [Member] | LIBOR [Member]</t>
  </si>
  <si>
    <t>2.48%</t>
  </si>
  <si>
    <t>Notes Payable to Banks [Member] | Fixed Rate [Member]</t>
  </si>
  <si>
    <t>4.51%</t>
  </si>
  <si>
    <t>Notes Payable to Banks [Member] | Fixed Rate [Member] | Minimum [Member]</t>
  </si>
  <si>
    <t>Fixed rate</t>
  </si>
  <si>
    <t>4.34%</t>
  </si>
  <si>
    <t>Notes Payable to Banks [Member] | Fixed Rate [Member] | Maximum [Member]</t>
  </si>
  <si>
    <t>4.60%</t>
  </si>
  <si>
    <t>Debt - Narrative (Details)</t>
  </si>
  <si>
    <t>Nov. 29, 2017USD ($)Subsidiary</t>
  </si>
  <si>
    <t>May 18, 2016USD ($)</t>
  </si>
  <si>
    <t>Dec. 29, 2017USD ($)Subsidiary</t>
  </si>
  <si>
    <t>Aug. 26, 2015USD ($)</t>
  </si>
  <si>
    <t>Revolving credit facilities</t>
  </si>
  <si>
    <t>Credit facility commitment fees</t>
  </si>
  <si>
    <t>Interest payable</t>
  </si>
  <si>
    <t>Interest Rate Cap [Member]</t>
  </si>
  <si>
    <t>November Refinancing Transactions [Member] | LIBOR [Member]</t>
  </si>
  <si>
    <t>1.94%</t>
  </si>
  <si>
    <t>December Refinancing Transactions [Member] | LIBOR [Member]</t>
  </si>
  <si>
    <t>1.88%</t>
  </si>
  <si>
    <t>Revolving Credit Facility [Member] | Line of Credit, PNC Bank [Member]</t>
  </si>
  <si>
    <t>Line of credit facility, borrowing capacity</t>
  </si>
  <si>
    <t>Interest rate</t>
  </si>
  <si>
    <t>3.69%</t>
  </si>
  <si>
    <t>Unused commitment fee percentage</t>
  </si>
  <si>
    <t>0.15%</t>
  </si>
  <si>
    <t>Line of Credit [Member] | Line of Credit, PNC Bank [Member] | Base Rate [Member]</t>
  </si>
  <si>
    <t>0.60%</t>
  </si>
  <si>
    <t>Line of Credit [Member] | Line of Credit, PNC Bank [Member] | LIBOR [Member]</t>
  </si>
  <si>
    <t>1.60%</t>
  </si>
  <si>
    <t>Line of Credit [Member] | Revolving Credit Facility [Member]</t>
  </si>
  <si>
    <t>Line of credit facility, borrowing capacity, accordion feature</t>
  </si>
  <si>
    <t>0.10%</t>
  </si>
  <si>
    <t>Additional unused commitment fee percentage</t>
  </si>
  <si>
    <t>1.00%</t>
  </si>
  <si>
    <t>Seasoning fee percentage</t>
  </si>
  <si>
    <t>0.25%</t>
  </si>
  <si>
    <t>Seasoning fee percentage, increase on each subsequent anniversary</t>
  </si>
  <si>
    <t>Line of Credit [Member] | Revolving Credit Facility [Member] | LIBOR [Member]</t>
  </si>
  <si>
    <t>Servicing rate</t>
  </si>
  <si>
    <t>0.05%</t>
  </si>
  <si>
    <t>Line of Credit [Member] | Revolving Credit Facility [Member] | LIBOR [Member] | Minimum [Member]</t>
  </si>
  <si>
    <t>1.80%</t>
  </si>
  <si>
    <t>Line of Credit [Member] | Revolving Credit Facility [Member] | LIBOR [Member] | Maximum [Member]</t>
  </si>
  <si>
    <t>2.10%</t>
  </si>
  <si>
    <t>PNC Bank [Member] | Revolving Credit Facility [Member] | November Refinancing Transactions [Member]</t>
  </si>
  <si>
    <t>PNC Bank [Member] | Subsidiaries [Member] | Revolving Credit Facility [Member] | November Refinancing Transactions [Member]</t>
  </si>
  <si>
    <t>Number of subsidiaries refinanced under revolving credit facility | Subsidiary</t>
  </si>
  <si>
    <t>Repayments of debt</t>
  </si>
  <si>
    <t>PNC Bank [Member] | Subsidiaries [Member] | Revolving Credit Facility [Member] | Loan Agreement [Member]</t>
  </si>
  <si>
    <t>PNC Bank [Member] | Subsidiaries [Member] | Revolving Credit Facility [Member] | December Refinancing Transactions [Member]</t>
  </si>
  <si>
    <t>Debt - Summary of Advances Obtained and Certain Financing Costs Incurred Under the Credit Facility (Details) - USD ($)</t>
  </si>
  <si>
    <t>Line of Credit Facility [Line Items]</t>
  </si>
  <si>
    <t>Line of Credit [Member]</t>
  </si>
  <si>
    <t>Line of Credit [Member] | Residential Real Estate [Member]</t>
  </si>
  <si>
    <t>Debt - Summary of Aggregate Maturities (Details)</t>
  </si>
  <si>
    <t>Remainder of 2018</t>
  </si>
  <si>
    <t>Thereafter</t>
  </si>
  <si>
    <t>Stockholders' Equity - Narrative - General (Details) - $ / shares</t>
  </si>
  <si>
    <t>Class of Stock [Line Items]</t>
  </si>
  <si>
    <t>Common and preferred shares authorized (in shares)</t>
  </si>
  <si>
    <t>Common stock, shares authorized (in shares)</t>
  </si>
  <si>
    <t>Common stock, par value (in dollars per share)</t>
  </si>
  <si>
    <t>Stockholders' Equity - Narrative - Common Stock (Details)</t>
  </si>
  <si>
    <t>Aug. 13, 2015</t>
  </si>
  <si>
    <t>Sep. 03, 2013USD ($)shares</t>
  </si>
  <si>
    <t>Jun. 30, 2018USD ($)shares</t>
  </si>
  <si>
    <t>Jun. 30, 2017USD ($)shares</t>
  </si>
  <si>
    <t>Jun. 30, 2018USD ($)voteshares</t>
  </si>
  <si>
    <t>Dec. 31, 2017$ / sharesshares</t>
  </si>
  <si>
    <t>Mar. 24, 2016USD ($)shares</t>
  </si>
  <si>
    <t>Stock issued during period, dividend reinvestment plan (in shares) | shares</t>
  </si>
  <si>
    <t>Share-based compensation expense</t>
  </si>
  <si>
    <t>Restricted Stock [Member]</t>
  </si>
  <si>
    <t>Shares granted (in shares) | shares</t>
  </si>
  <si>
    <t>Share based compensation expense</t>
  </si>
  <si>
    <t>Weighted-average remaining term</t>
  </si>
  <si>
    <t>9 months 12 days</t>
  </si>
  <si>
    <t>Forfeited shares (in shares) | shares</t>
  </si>
  <si>
    <t>Number of votes per share | vote</t>
  </si>
  <si>
    <t>Common Stock [Member] | Independent Directors Compensation Plan [Member] | Restricted Stock [Member]</t>
  </si>
  <si>
    <t>Shares granted, grant date fair value (in dollars per share) | $ / shares</t>
  </si>
  <si>
    <t>Number of equal annual vesting installments</t>
  </si>
  <si>
    <t>4 years</t>
  </si>
  <si>
    <t>Common Stock [Member] | Independent Directors Compensation Plan [Member] | Restricted Stock [Member] | General and Administrative Expense [Member]</t>
  </si>
  <si>
    <t>Net proceeds from the issuance of common stock</t>
  </si>
  <si>
    <t>Net proceeds from issuance of common stock, dividend reinvestment plan</t>
  </si>
  <si>
    <t>Common Stock [Member] | Sponsor [Member]</t>
  </si>
  <si>
    <t>Stockholders' Equity - Schedule of Restricted Stock Issued to Independent Directors as Compensation for Services (Details) - Restricted Stock [Member] - $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Independent Directors Compensation Plan [Member] | Common Stock [Member]</t>
  </si>
  <si>
    <t>Shares granted, grant date fair value (in dollars per share)</t>
  </si>
  <si>
    <t>Stockholders' Equity - Narrative - Convertible Stock (Details) - Advisor [Member] - Convertible Stock [Member] - USD ($)</t>
  </si>
  <si>
    <t>Aug. 22, 2013</t>
  </si>
  <si>
    <t>Aggregate percentage of cumulative, non-compounded, annual return on the original issue price added to total distributions qualifying for conversion of stock</t>
  </si>
  <si>
    <t>6.00%</t>
  </si>
  <si>
    <t>Convertible stock redemption price (in dollars per share)</t>
  </si>
  <si>
    <t>Convertible stock, percentage applied to the excess of enterprise value, including distributions to date</t>
  </si>
  <si>
    <t>15.00%</t>
  </si>
  <si>
    <t>Private Placement [Member]</t>
  </si>
  <si>
    <t>Stockholders' Equity - Narrative - Preferred Stock (Details)</t>
  </si>
  <si>
    <t>Jun. 30, 2018classshares</t>
  </si>
  <si>
    <t>Dec. 31, 2017shares</t>
  </si>
  <si>
    <t>Preferred stock, number of classes or series the Board of Directors is authorized to classify or reclassify | class</t>
  </si>
  <si>
    <t>Preferred stock, number of classes or series the Board of Directors is authorized to issue | class</t>
  </si>
  <si>
    <t>Preferred stock, shares issued (in shares) | shares</t>
  </si>
  <si>
    <t>Preferred stock, shares outstanding (in shares) | shares</t>
  </si>
  <si>
    <t>Stockholders' Equity - Narrative - Distribution Reinvestment Plan (Details) - USD ($)</t>
  </si>
  <si>
    <t>31 Months Ended</t>
  </si>
  <si>
    <t>Stock issued during period, dividend reinvestment plan (in shares)</t>
  </si>
  <si>
    <t>Distribution Reinvestment Plan [Member]</t>
  </si>
  <si>
    <t>Sales commissions or dealer manager fees payable on shares sold under the plan</t>
  </si>
  <si>
    <t>Notice period for termination of plan</t>
  </si>
  <si>
    <t>10 days</t>
  </si>
  <si>
    <t>Distribution Reinvestment Plan [Member] | Common Stock [Member]</t>
  </si>
  <si>
    <t>Stockholders' Equity - Narrative - Share Repurchase Plan and Redeemable Common Stock (Details)</t>
  </si>
  <si>
    <t>Mar. 14, 2018USD ($)$ / shares</t>
  </si>
  <si>
    <t>Jun. 30, 2018USD ($)$ / sharesshares</t>
  </si>
  <si>
    <t>Jun. 30, 2018USD ($)asset$ / sharesshares</t>
  </si>
  <si>
    <t>Dec. 31, 2017USD ($)shares</t>
  </si>
  <si>
    <t>Authorized amount, per quarter</t>
  </si>
  <si>
    <t>Stock Repurchase Plan, Percentage of Weighted-Average Number of Shares Outstanding, Limit on Repurchase</t>
  </si>
  <si>
    <t>93.00%</t>
  </si>
  <si>
    <t>Stock Repurchase Program, Estimated Share Price | $ / shares</t>
  </si>
  <si>
    <t>Transfers to redeemable common stock</t>
  </si>
  <si>
    <t>Share price (in dollars per share) | $ / shares</t>
  </si>
  <si>
    <t>Share Repurchase Plan [Member]</t>
  </si>
  <si>
    <t>Number of company assets sold that constitute a return of capital as a result of such sale. | asset</t>
  </si>
  <si>
    <t>Written request period for repurchase of shares</t>
  </si>
  <si>
    <t>15 days</t>
  </si>
  <si>
    <t>Payment period following the repurchase date for honoring repurchase requests</t>
  </si>
  <si>
    <t>30 days</t>
  </si>
  <si>
    <t>Minimum number of days prior to repurchase date a repurchase request may be withdrawn</t>
  </si>
  <si>
    <t>3 days</t>
  </si>
  <si>
    <t>Shares redeemed (in shares) | shares</t>
  </si>
  <si>
    <t>Total redemption value</t>
  </si>
  <si>
    <t>Stock requested for redemption (in shares) | shares</t>
  </si>
  <si>
    <t>Stock requested for redemption, amount</t>
  </si>
  <si>
    <t>Notice period for amendment, suspension, or termination of share repurchase plan.</t>
  </si>
  <si>
    <t>Share Repurchase Plan [Member] | Common Stock [Member]</t>
  </si>
  <si>
    <t>Number of shares that can be repurchased under Company's share repurchase plan after first anniversary of date of purchase of shares (in shares) | shares</t>
  </si>
  <si>
    <t>Share repurchase plan, maximum period of time allowed from date of death or disability of shareholder to request holding period exemption for shares to be repurchased</t>
  </si>
  <si>
    <t>2 years</t>
  </si>
  <si>
    <t>Fulfilled redemption requests</t>
  </si>
  <si>
    <t>Shares of outstanding and unfulfilled redemption requests (in shares) | shares</t>
  </si>
  <si>
    <t>Maximum percentage of weighted average shares outstanding in prior calendar period that may be repurchased in current calendar period</t>
  </si>
  <si>
    <t>5.00%</t>
  </si>
  <si>
    <t>Fee charged to repurchase shares</t>
  </si>
  <si>
    <t>Share Repurchase Plan [Member] | Common Stock [Member] | Accounts Payable and Accrued Liabilities [Member]</t>
  </si>
  <si>
    <t>Share Repurchase Plan As Amended [Member] | Common Stock [Member]</t>
  </si>
  <si>
    <t>Share Repurchase Plan, Holding Period of Shares Repurchased</t>
  </si>
  <si>
    <t>Stockholders' Equity - Schedule of Share Repurchase Plan Prior to Estimated Value Per Share of Common Stock is Published (Details) (Details) - Share Repurchase Plan Pre Published Valuation [Member] - Common Stock [Member]</t>
  </si>
  <si>
    <t>Mar. 29, 2016</t>
  </si>
  <si>
    <t>Less than 1 year</t>
  </si>
  <si>
    <t>0.00%</t>
  </si>
  <si>
    <t>92.50%</t>
  </si>
  <si>
    <t>95.00%</t>
  </si>
  <si>
    <t>3 years</t>
  </si>
  <si>
    <t>97.50%</t>
  </si>
  <si>
    <t>100.00%</t>
  </si>
  <si>
    <t>Stockholders' Equity - Schedule of Share Repurchase Plan Following Estimated Value Per Share of Common Stock is Published (Details) (Details) - Share Repurchase Plan Post Published Valuation [Member] - Common Stock [Member]</t>
  </si>
  <si>
    <t>Mar. 30, 2016</t>
  </si>
  <si>
    <t>Stockholders' Equity - Narrative - Distributions Declared (Details) - USD ($)</t>
  </si>
  <si>
    <t>Dividends payable</t>
  </si>
  <si>
    <t>Common stock distribution rate percentage</t>
  </si>
  <si>
    <t>Dividends, common stock, distribution reinvestment plan</t>
  </si>
  <si>
    <t>Dividends, common stock, distribution reinvestment plan (in shares)</t>
  </si>
  <si>
    <t>Dividends payable, DRP</t>
  </si>
  <si>
    <t>Dividends payable, DRP (in shares)</t>
  </si>
  <si>
    <t>Stockholders' Equity - Narrative - Distributions Paid (Details) - USD ($)</t>
  </si>
  <si>
    <t>Payments of ordinary dividends, common stock</t>
  </si>
  <si>
    <t>Proceeds from issuance of common stock, dividend reinvestment plan</t>
  </si>
  <si>
    <t>Distributions paid, common stock, including distribution reinvestment plan</t>
  </si>
  <si>
    <t>Common Class A [Member]</t>
  </si>
  <si>
    <t>Related Party Arrangements - Schedule of Amounts Attributable to the Advisor and its Affiliates - Amounts Incurred and Payable (Details) - Advisor [Member] - Advisor and its Affiliates [Member] - USD ($)</t>
  </si>
  <si>
    <t>Related Party Transaction [Line Items]</t>
  </si>
  <si>
    <t>Incurred in the period</t>
  </si>
  <si>
    <t>Payable at end of period</t>
  </si>
  <si>
    <t>Investment Management Fees [Member] | Fees to Affiliates [Member]</t>
  </si>
  <si>
    <t>Acquisition Expenses [Member] | Acquisition Costs [Member]</t>
  </si>
  <si>
    <t>Loan Coordination Fees [Member] | Fees to Affiliates [Member]</t>
  </si>
  <si>
    <t>Property Management, Fees [Member] | Fees to Affiliates [Member]</t>
  </si>
  <si>
    <t>Property Management, Reimbursement of Onsite Personnel [Member] | Reimbursement of onsite personnel [Member]</t>
  </si>
  <si>
    <t>Property Management, Other Fees [Member] | Fees to Affiliates [Member]</t>
  </si>
  <si>
    <t>Property Management, Other Fees - Property Operations [Member] | Fees to Affiliates [Member]</t>
  </si>
  <si>
    <t>Property Management, Other Fees - G&amp;A [Member] | General and Administrative Expense [Member]</t>
  </si>
  <si>
    <t>Other Operating Expenses [Member] | General and Administrative Expense [Member]</t>
  </si>
  <si>
    <t>Insurance Proceeds from Related Party [Member] | General and Administrative Expense [Member]</t>
  </si>
  <si>
    <t>Property insurance [Member]</t>
  </si>
  <si>
    <t>Capital Expenditures [Member]</t>
  </si>
  <si>
    <t>Construction Management Fees [Member]</t>
  </si>
  <si>
    <t>Construction Management Reimbursement [Member]</t>
  </si>
  <si>
    <t>Selling Commissions [Member] | Additional Paid-in Capital [Member]</t>
  </si>
  <si>
    <t>Related Party Arrangements - Narrative - Investment Management Fee (Details)</t>
  </si>
  <si>
    <t>Advisor [Member] | Investment Management Fee [Member]</t>
  </si>
  <si>
    <t>Monthly investment management fee, percentage</t>
  </si>
  <si>
    <t>0.0833%</t>
  </si>
  <si>
    <t>Related Party Arrangements - Narrative - Acquisition Fees and Expenses (Details) - Advisor [Member] - Advisor [Member] - Acquisition Fees and Expenses [Member]</t>
  </si>
  <si>
    <t>Acquisition fee, percent</t>
  </si>
  <si>
    <t>Acquisition fee payable without board approval as a percent of total contract price</t>
  </si>
  <si>
    <t>4.50%</t>
  </si>
  <si>
    <t>Related Party Arrangements - Narrative - Loan Coordination Fee (Details) - Advisor [Member] - Advisor [Member] - Loan Coordination Fee [Member]</t>
  </si>
  <si>
    <t>Loan coordination fee, acquisitions</t>
  </si>
  <si>
    <t>Loan coordination fee, other than acquisitions</t>
  </si>
  <si>
    <t>0.75%</t>
  </si>
  <si>
    <t>Related Party Arrangements - Narrative - Property Management Fees and Expenses (Details) - Property Management Fees and Expenses [Member] - Steadfast Management Company [Member] - Property Manager [Member]</t>
  </si>
  <si>
    <t>Term of agreement</t>
  </si>
  <si>
    <t>Number of uncured days needed to terminate agreement</t>
  </si>
  <si>
    <t>60 days</t>
  </si>
  <si>
    <t>Notice needed to terminate agreement</t>
  </si>
  <si>
    <t>Minimum [Member]</t>
  </si>
  <si>
    <t>Property management fee, percent fee</t>
  </si>
  <si>
    <t>2.50%</t>
  </si>
  <si>
    <t>3.00%</t>
  </si>
  <si>
    <t>Related Party Arrangements - Narrative - Construction Management Fee (Details) - Pacific Coast Land &amp; Construction, Inc. [Member] - Affiliated Entity [Member] - Construction Management Fee [Member]</t>
  </si>
  <si>
    <t>Construction management agreement, notice of termination of contract, period</t>
  </si>
  <si>
    <t>Construction management fee, percent</t>
  </si>
  <si>
    <t>8.00%</t>
  </si>
  <si>
    <t>12.00%</t>
  </si>
  <si>
    <t>Related Party Arrangements - Narrative - Other Operating Expense Reimbursements (Details) - Advisor [Member] - Advisor [Member] - Other Operating Expense Reimbursement [Member]</t>
  </si>
  <si>
    <t>Jun. 30, 2018quarter</t>
  </si>
  <si>
    <t>Operating expense limitation, number of rolling quarters</t>
  </si>
  <si>
    <t>Operating expenses limitation as a percentage of average invested assets</t>
  </si>
  <si>
    <t>2.00%</t>
  </si>
  <si>
    <t>Operating expenses limitation as a percentage of net income</t>
  </si>
  <si>
    <t>25.00%</t>
  </si>
  <si>
    <t>Average invested assets, calculation period</t>
  </si>
  <si>
    <t>Related Party Arrangements - Narrative - Disposition Fee (Details) - Advisor [Member] - Advisor [Member] - Disposition Fee [Member]</t>
  </si>
  <si>
    <t>Disposition fee, maximum percent of brokerage commission paid threshold</t>
  </si>
  <si>
    <t>50.00%</t>
  </si>
  <si>
    <t>Property sale disposition fee, maximum percentage of total sale price</t>
  </si>
  <si>
    <t>Disposition fees incurred</t>
  </si>
  <si>
    <t>Related Party Arrangements - Narrative - Selling Commissions and Dealer Manager Fees (Details) - USD ($)</t>
  </si>
  <si>
    <t>Steadfast Capital Markets Group, LLC [Member] | Dealer Manager [Member] | Sales Commissions [Member] | Primary Offering [Member]</t>
  </si>
  <si>
    <t>Sales commission, percentage of gross offering proceeds</t>
  </si>
  <si>
    <t>7.00%</t>
  </si>
  <si>
    <t>Sales commission, percentage of gross offering proceeds, at time of sale</t>
  </si>
  <si>
    <t>Sales commission, percentage of gross offering proceeds, remaining after sale</t>
  </si>
  <si>
    <t>4.00%</t>
  </si>
  <si>
    <t>Sales commission, percentage of gross offering proceeds, ratable on each of the first five anniversaries</t>
  </si>
  <si>
    <t>selling commissions on gross offering proceeds from sales of common stock</t>
  </si>
  <si>
    <t>P4Y</t>
  </si>
  <si>
    <t>Steadfast Capital Markets Group, LLC [Member] | Dealer Manager [Member] | Dealer Manager Fees [Member] | Primary Offering [Member]</t>
  </si>
  <si>
    <t>Dealer manager fees, percentage of gross offering proceeds</t>
  </si>
  <si>
    <t>Steadfast Capital Markets Group, LLC [Member] | Dealer Manager [Member] | Sales Commissions and Dealer Manager Fees [Member] | Distribution Reinvestment Plan [Member]</t>
  </si>
  <si>
    <t>Sales commissions or dealer manager fees paid</t>
  </si>
  <si>
    <t>Advisor [Member] | Advisor and its Affiliates [Member]</t>
  </si>
  <si>
    <t>Amount payable</t>
  </si>
  <si>
    <t>Additional Paid-in Capital [Member] | Advisor [Member] | Advisor and its Affiliates [Member] | Sales Commissions Paid [Member]</t>
  </si>
  <si>
    <t>Incentive Award Plan and Independent Director Compensation (Details) - USD ($)</t>
  </si>
  <si>
    <t>Share-based Compensation Arrangement by Share-based Payment Award [Line Items]</t>
  </si>
  <si>
    <t>Operating expenses</t>
  </si>
  <si>
    <t>Director Annual Retainer Expense [Member] | Directors [Member]</t>
  </si>
  <si>
    <t>Common Stock [Member] | Minimum [Member]</t>
  </si>
  <si>
    <t>Independent Directors Compensation Plan [Member] | Restricted Stock [Member] | Common Stock [Member]</t>
  </si>
  <si>
    <t>Directors [Member]</t>
  </si>
  <si>
    <t>Annual amount</t>
  </si>
  <si>
    <t>Annual amount, additional due audit committee chairperson</t>
  </si>
  <si>
    <t>Board meeting attendance fee</t>
  </si>
  <si>
    <t>Committee meeting attendance fee</t>
  </si>
  <si>
    <t>Teleconference attendance fee</t>
  </si>
  <si>
    <t>Teleconference attendance fee, daily maximum</t>
  </si>
  <si>
    <t>Directors [Member] | Independent Directors Compensation Plan [Member] | Restricted Stock [Member] | IPO [Member]</t>
  </si>
  <si>
    <t>Shares received under plan (in shares)</t>
  </si>
  <si>
    <t>Shares entitled to be received upon re-election to Board of Directors (in shares)</t>
  </si>
  <si>
    <t>Shares of restricted stock vesting percentage</t>
  </si>
  <si>
    <t>Derivative Financial Instruments - Schedule of Interest Rate Derivatives (Details) - Interest Rate Cap [Member]</t>
  </si>
  <si>
    <t>Derivative [Line Items]</t>
  </si>
  <si>
    <t>Fair Value</t>
  </si>
  <si>
    <t>Cash Flow Hedging [Member] | Not Designated as Hedging Instrument [Member]</t>
  </si>
  <si>
    <t>Notional Amount</t>
  </si>
  <si>
    <t>Weighted Average Rate Cap</t>
  </si>
  <si>
    <t>3.27%</t>
  </si>
  <si>
    <t>3.17%</t>
  </si>
  <si>
    <t>Cash Flow Hedging [Member] | Not Designated as Hedging Instrument [Member] | One-Month LIBOR [Member]</t>
  </si>
  <si>
    <t>Variable Rate</t>
  </si>
  <si>
    <t>2.09%</t>
  </si>
  <si>
    <t>1.56%</t>
  </si>
  <si>
    <t>Derivative Financial Instruments - Narrative (Details) - USD ($)</t>
  </si>
  <si>
    <t>Unrealized gain (loss)</t>
  </si>
  <si>
    <t>Fair value of interest rate cap agreements</t>
  </si>
  <si>
    <t>Interest Rate Cap [Member] | Deferred Financing Costs and Other Assets, Net [Member]</t>
  </si>
  <si>
    <t>Interest Rate Cap [Member] | Interest Expense [Member]</t>
  </si>
  <si>
    <t>Subsequent Events (Details)</t>
  </si>
  <si>
    <t>Aug. 08, 2018shares</t>
  </si>
  <si>
    <t>Aug. 07, 2018$ / shares</t>
  </si>
  <si>
    <t>Aug. 01, 2018USD ($)</t>
  </si>
  <si>
    <t>Jul. 31, 2018USD ($)Subsidiarytranche$ / sharesshares</t>
  </si>
  <si>
    <t>Jul. 02, 2018USD ($)</t>
  </si>
  <si>
    <t>Jun. 30, 2018USD ($)$ / shares</t>
  </si>
  <si>
    <t>Subsequent Event [Line Items]</t>
  </si>
  <si>
    <t>Common share, distribution rate per share per day, declared (in dollars per share) | $ / shares</t>
  </si>
  <si>
    <t>Subsequent Event [Member]</t>
  </si>
  <si>
    <t>Stock Repurchased During Period, Shares | shares</t>
  </si>
  <si>
    <t>Stock Repurchased During Period, Value</t>
  </si>
  <si>
    <t>Treasury Stock Acquired, Average Cost Per Share | $ / shares</t>
  </si>
  <si>
    <t>Subsequent Event [Member] | Dividend Paid [Member]</t>
  </si>
  <si>
    <t>Shares issued pursuant to DRP</t>
  </si>
  <si>
    <t>Restricted Stock [Member] | Independent Directors Compensation Plan [Member] | Directors [Member] | Subsequent Event [Member]</t>
  </si>
  <si>
    <t>Share-based Compensation Arrangement by Share-based Payment Award, Options, Grants in Period, Gross | shares</t>
  </si>
  <si>
    <t>Revolving Credit Facility [Member] | Master Credit Facility Agreement [Member] | Subsequent Event [Member]</t>
  </si>
  <si>
    <t>Loan Coordination Advisory Fee, Amount</t>
  </si>
  <si>
    <t>Revolving Credit Facility [Member] | Master Credit Facility Agreement [Member] | Berkeley Point Capital LLC [Member] | Subsequent Event [Member]</t>
  </si>
  <si>
    <t>Number of Tranches | tranche</t>
  </si>
  <si>
    <t>Debt Instrument, Fee Amount</t>
  </si>
  <si>
    <t>Revolving Credit Facility [Member] | Master Credit Facility Agreement [Member] | Berkeley Point Capital LLC [Member] | Subsidiaries [Member] | Subsequent Event [Member]</t>
  </si>
  <si>
    <t>Revolving Credit Facility [Member] | Master Credit Facility Agreement Tranche 1 [Member] | Berkeley Point Capital LLC [Member] | Subsequent Event [Member]</t>
  </si>
  <si>
    <t>4.43%</t>
  </si>
  <si>
    <t>Revolving Credit Facility [Member] | Master Credit Facility Agreement Tranche 2 [Member] | Berkeley Point Capital LLC [Member] | Subsequent Event [Member]</t>
  </si>
  <si>
    <t>4.57%</t>
  </si>
  <si>
    <t>Revolving Credit Facility [Member] | Master Credit Facility Agreement Tranche 3 [Member] | Berkeley Point Capital LLC [Member] | Subsequent Event [Member]</t>
  </si>
  <si>
    <t>Revolving Credit Facility [Member] | Master Credit Facility Agreement Tranche 3 [Member] | LIBOR [Member] | Berkeley Point Capital LLC [Member] | Subsequent Event [Member]</t>
  </si>
  <si>
    <t>1.70%</t>
  </si>
  <si>
    <t>Revolving Credit Facility [Member] | CME Loan [Member] | Subsequent Event [Member]</t>
  </si>
  <si>
    <t>Revolving Credit Facility [Member] | CME Loan [Member] | Berkeley Point Capital LLC [Member] | Subsequent Event [Member]</t>
  </si>
  <si>
    <t>Revolving Credit Facility [Member] | CME Loan [Member] | PNC Bank [Member] | Subsequent Event [Member]</t>
  </si>
  <si>
    <t>Revolving Credit Facility [Member] | CME Loan [Member] | PNC Bank [Member] | Subsidiaries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2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1370650</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4113072</v>
      </c>
      <c r="C3" s="7" t="n">
        <v>164113072</v>
      </c>
    </row>
    <row r="4" spans="1:3">
      <c r="A4" s="4" t="s">
        <v>26</v>
      </c>
      <c r="B4" s="5" t="n">
        <v>1400950596</v>
      </c>
      <c r="C4" s="5" t="n">
        <v>1394779659</v>
      </c>
    </row>
    <row r="5" spans="1:3">
      <c r="A5" s="4" t="s">
        <v>27</v>
      </c>
      <c r="B5" s="5" t="n">
        <v>1565063668</v>
      </c>
      <c r="C5" s="5" t="n">
        <v>1558892731</v>
      </c>
    </row>
    <row r="6" spans="1:3">
      <c r="A6" s="4" t="s">
        <v>28</v>
      </c>
      <c r="B6" s="5" t="n">
        <v>-182779645</v>
      </c>
      <c r="C6" s="5" t="n">
        <v>-147726630</v>
      </c>
    </row>
    <row r="7" spans="1:3">
      <c r="A7" s="4" t="s">
        <v>29</v>
      </c>
      <c r="B7" s="5" t="n">
        <v>1382284023</v>
      </c>
      <c r="C7" s="5" t="n">
        <v>1411166101</v>
      </c>
    </row>
    <row r="8" spans="1:3">
      <c r="A8" s="4" t="s">
        <v>30</v>
      </c>
      <c r="B8" s="5" t="n">
        <v>20342021</v>
      </c>
      <c r="C8" s="5" t="n">
        <v>27298855</v>
      </c>
    </row>
    <row r="9" spans="1:3">
      <c r="A9" s="4" t="s">
        <v>31</v>
      </c>
      <c r="B9" s="5" t="n">
        <v>12737041</v>
      </c>
      <c r="C9" s="5" t="n">
        <v>11368850</v>
      </c>
    </row>
    <row r="10" spans="1:3">
      <c r="A10" s="4" t="s">
        <v>32</v>
      </c>
      <c r="B10" s="5" t="n">
        <v>1646631</v>
      </c>
      <c r="C10" s="5" t="n">
        <v>1722065</v>
      </c>
    </row>
    <row r="11" spans="1:3">
      <c r="A11" s="4" t="s">
        <v>33</v>
      </c>
      <c r="B11" s="5" t="n">
        <v>4180791</v>
      </c>
      <c r="C11" s="5" t="n">
        <v>2812186</v>
      </c>
    </row>
    <row r="12" spans="1:3">
      <c r="A12" s="4" t="s">
        <v>34</v>
      </c>
      <c r="B12" s="5" t="n">
        <v>1421190507</v>
      </c>
      <c r="C12" s="5" t="n">
        <v>1454368057</v>
      </c>
    </row>
    <row r="13" spans="1:3">
      <c r="A13" s="3" t="s">
        <v>35</v>
      </c>
    </row>
    <row r="14" spans="1:3">
      <c r="A14" s="4" t="s">
        <v>36</v>
      </c>
      <c r="B14" s="5" t="n">
        <v>27011977</v>
      </c>
      <c r="C14" s="5" t="n">
        <v>27612665</v>
      </c>
    </row>
    <row r="15" spans="1:3">
      <c r="A15" s="3" t="s">
        <v>37</v>
      </c>
    </row>
    <row r="16" spans="1:3">
      <c r="A16" s="4" t="s">
        <v>38</v>
      </c>
      <c r="B16" s="5" t="n">
        <v>948896621</v>
      </c>
      <c r="C16" s="5" t="n">
        <v>948557074</v>
      </c>
    </row>
    <row r="17" spans="1:3">
      <c r="A17" s="4" t="s">
        <v>39</v>
      </c>
      <c r="B17" s="5" t="n">
        <v>44901833</v>
      </c>
      <c r="C17" s="5" t="n">
        <v>44848788</v>
      </c>
    </row>
    <row r="18" spans="1:3">
      <c r="A18" s="4" t="s">
        <v>40</v>
      </c>
      <c r="B18" s="5" t="n">
        <v>993798454</v>
      </c>
      <c r="C18" s="5" t="n">
        <v>993405862</v>
      </c>
    </row>
    <row r="19" spans="1:3">
      <c r="A19" s="4" t="s">
        <v>41</v>
      </c>
      <c r="B19" s="5" t="n">
        <v>3792428</v>
      </c>
      <c r="C19" s="5" t="n">
        <v>3886730</v>
      </c>
    </row>
    <row r="20" spans="1:3">
      <c r="A20" s="4" t="s">
        <v>42</v>
      </c>
      <c r="B20" s="5" t="n">
        <v>2372932</v>
      </c>
      <c r="C20" s="5" t="n">
        <v>2760555</v>
      </c>
    </row>
    <row r="21" spans="1:3">
      <c r="A21" s="4" t="s">
        <v>43</v>
      </c>
      <c r="B21" s="5" t="n">
        <v>1026975791</v>
      </c>
      <c r="C21" s="5" t="n">
        <v>1027665812</v>
      </c>
    </row>
    <row r="22" spans="1:3">
      <c r="A22" s="4" t="s">
        <v>44</v>
      </c>
      <c r="B22" s="4" t="s">
        <v>45</v>
      </c>
      <c r="C22" s="4" t="s">
        <v>45</v>
      </c>
    </row>
    <row r="23" spans="1:3">
      <c r="A23" s="4" t="s">
        <v>46</v>
      </c>
      <c r="B23" s="5" t="n">
        <v>0</v>
      </c>
      <c r="C23" s="5" t="n">
        <v>36397062</v>
      </c>
    </row>
    <row r="24" spans="1:3">
      <c r="A24" s="3" t="s">
        <v>47</v>
      </c>
    </row>
    <row r="25" spans="1:3">
      <c r="A25" s="4" t="s">
        <v>48</v>
      </c>
      <c r="B25" s="5" t="n">
        <v>0</v>
      </c>
      <c r="C25" s="5" t="n">
        <v>0</v>
      </c>
    </row>
    <row r="26" spans="1:3">
      <c r="A26" s="4" t="s">
        <v>49</v>
      </c>
      <c r="B26" s="5" t="n">
        <v>676854459</v>
      </c>
      <c r="C26" s="5" t="n">
        <v>633186743</v>
      </c>
    </row>
    <row r="27" spans="1:3">
      <c r="A27" s="4" t="s">
        <v>50</v>
      </c>
      <c r="B27" s="5" t="n">
        <v>-283152381</v>
      </c>
      <c r="C27" s="5" t="n">
        <v>-243389996</v>
      </c>
    </row>
    <row r="28" spans="1:3">
      <c r="A28" s="4" t="s">
        <v>51</v>
      </c>
      <c r="B28" s="5" t="n">
        <v>394214716</v>
      </c>
      <c r="C28" s="5" t="n">
        <v>390305183</v>
      </c>
    </row>
    <row r="29" spans="1:3">
      <c r="A29" s="4" t="s">
        <v>52</v>
      </c>
      <c r="B29" s="5" t="n">
        <v>1421190507</v>
      </c>
      <c r="C29" s="5" t="n">
        <v>1454368057</v>
      </c>
    </row>
    <row r="30" spans="1:3">
      <c r="A30" s="4" t="s">
        <v>53</v>
      </c>
    </row>
    <row r="31" spans="1:3">
      <c r="A31" s="3" t="s">
        <v>37</v>
      </c>
    </row>
    <row r="32" spans="1:3">
      <c r="A32" s="4" t="s">
        <v>41</v>
      </c>
      <c r="B32" s="5" t="n">
        <v>3792428</v>
      </c>
      <c r="C32" s="5" t="n">
        <v>3886730</v>
      </c>
    </row>
    <row r="33" spans="1:3">
      <c r="A33" s="3" t="s">
        <v>47</v>
      </c>
    </row>
    <row r="34" spans="1:3">
      <c r="A34" s="4" t="s">
        <v>54</v>
      </c>
      <c r="B34" s="5" t="n">
        <v>512628</v>
      </c>
      <c r="C34" s="5" t="n">
        <v>508426</v>
      </c>
    </row>
    <row r="35" spans="1:3">
      <c r="A35" s="4" t="s">
        <v>55</v>
      </c>
    </row>
    <row r="36" spans="1:3">
      <c r="A36" s="3" t="s">
        <v>47</v>
      </c>
    </row>
    <row r="37" spans="1:3">
      <c r="A37" s="4" t="s">
        <v>54</v>
      </c>
      <c r="B37" s="7" t="n">
        <v>10</v>
      </c>
      <c r="C37"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row r="6" spans="1:2">
      <c r="A6" s="4" t="s">
        <v>213</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56"/>
    <col customWidth="1" max="2" min="2" width="37"/>
    <col customWidth="1" max="3" min="3" width="27"/>
    <col customWidth="1" max="4" min="4" width="23"/>
    <col customWidth="1" max="5" min="5" width="30"/>
    <col customWidth="1" max="6" min="6" width="34"/>
    <col customWidth="1" max="7" min="7" width="24"/>
    <col customWidth="1" max="8" min="8" width="24"/>
    <col customWidth="1" max="9" min="9" width="24"/>
    <col customWidth="1" max="10" min="10" width="24"/>
  </cols>
  <sheetData>
    <row r="1" spans="1:10">
      <c r="A1" s="1" t="s">
        <v>220</v>
      </c>
      <c r="B1" s="2" t="s">
        <v>221</v>
      </c>
      <c r="C1" s="2" t="s">
        <v>222</v>
      </c>
      <c r="D1" s="2" t="s">
        <v>223</v>
      </c>
      <c r="E1" s="2" t="s">
        <v>224</v>
      </c>
      <c r="F1" s="2" t="s">
        <v>225</v>
      </c>
      <c r="G1" s="2" t="s">
        <v>226</v>
      </c>
      <c r="H1" s="2" t="s">
        <v>227</v>
      </c>
      <c r="I1" s="2" t="s">
        <v>228</v>
      </c>
      <c r="J1" s="2" t="s">
        <v>229</v>
      </c>
    </row>
    <row r="2" spans="1:10">
      <c r="A2" s="3" t="s">
        <v>230</v>
      </c>
    </row>
    <row r="3" spans="1:10">
      <c r="A3" s="4" t="s">
        <v>231</v>
      </c>
      <c r="H3" s="8" t="n">
        <v>15.18</v>
      </c>
    </row>
    <row r="4" spans="1:10">
      <c r="A4" s="4" t="s">
        <v>232</v>
      </c>
    </row>
    <row r="5" spans="1:10">
      <c r="A5" s="3" t="s">
        <v>230</v>
      </c>
    </row>
    <row r="6" spans="1:10">
      <c r="A6" s="4" t="s">
        <v>233</v>
      </c>
      <c r="F6" s="5" t="n">
        <v>34</v>
      </c>
    </row>
    <row r="7" spans="1:10">
      <c r="A7" s="4" t="s">
        <v>234</v>
      </c>
      <c r="D7" s="5" t="n">
        <v>11601</v>
      </c>
      <c r="E7" s="5" t="n">
        <v>11601</v>
      </c>
    </row>
    <row r="8" spans="1:10">
      <c r="A8" s="4" t="s">
        <v>53</v>
      </c>
    </row>
    <row r="9" spans="1:10">
      <c r="A9" s="3" t="s">
        <v>230</v>
      </c>
    </row>
    <row r="10" spans="1:10">
      <c r="A10" s="4" t="s">
        <v>231</v>
      </c>
      <c r="G10" s="7" t="n">
        <v>15</v>
      </c>
      <c r="I10" s="8" t="n">
        <v>14.85</v>
      </c>
      <c r="J10" s="8" t="n">
        <v>14.46</v>
      </c>
    </row>
    <row r="11" spans="1:10">
      <c r="A11" s="4" t="s">
        <v>235</v>
      </c>
    </row>
    <row r="12" spans="1:10">
      <c r="A12" s="3" t="s">
        <v>230</v>
      </c>
    </row>
    <row r="13" spans="1:10">
      <c r="A13" s="4" t="s">
        <v>236</v>
      </c>
      <c r="B13" s="5" t="n">
        <v>13500</v>
      </c>
    </row>
    <row r="14" spans="1:10">
      <c r="A14" s="4" t="s">
        <v>231</v>
      </c>
      <c r="B14" s="7" t="n">
        <v>15</v>
      </c>
    </row>
    <row r="15" spans="1:10">
      <c r="A15" s="4" t="s">
        <v>237</v>
      </c>
      <c r="B15" s="7" t="n">
        <v>202500</v>
      </c>
    </row>
    <row r="16" spans="1:10">
      <c r="A16" s="4" t="s">
        <v>238</v>
      </c>
    </row>
    <row r="17" spans="1:10">
      <c r="A17" s="3" t="s">
        <v>230</v>
      </c>
    </row>
    <row r="18" spans="1:10">
      <c r="A18" s="4" t="s">
        <v>236</v>
      </c>
      <c r="C18" s="5" t="n">
        <v>1000</v>
      </c>
    </row>
    <row r="19" spans="1:10">
      <c r="A19" s="4" t="s">
        <v>237</v>
      </c>
      <c r="C19" s="7" t="n">
        <v>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239</v>
      </c>
      <c r="B1" s="2" t="s">
        <v>240</v>
      </c>
      <c r="C1" s="2" t="s">
        <v>2</v>
      </c>
      <c r="D1" s="2" t="s">
        <v>241</v>
      </c>
      <c r="E1" s="2" t="s">
        <v>241</v>
      </c>
      <c r="F1" s="2" t="s">
        <v>242</v>
      </c>
      <c r="G1" s="2" t="s">
        <v>243</v>
      </c>
      <c r="H1" s="2" t="s">
        <v>23</v>
      </c>
      <c r="I1" s="2" t="s">
        <v>244</v>
      </c>
      <c r="J1" s="2" t="s">
        <v>245</v>
      </c>
      <c r="K1" s="2" t="s">
        <v>246</v>
      </c>
      <c r="L1" s="2" t="s">
        <v>247</v>
      </c>
    </row>
    <row r="2" spans="1:12">
      <c r="A2" s="3" t="s">
        <v>248</v>
      </c>
    </row>
    <row r="3" spans="1:12">
      <c r="A3" s="4" t="s">
        <v>249</v>
      </c>
      <c r="G3" s="8" t="n">
        <v>15.18</v>
      </c>
    </row>
    <row r="4" spans="1:12">
      <c r="A4" s="4" t="s">
        <v>53</v>
      </c>
    </row>
    <row r="5" spans="1:12">
      <c r="A5" s="3" t="s">
        <v>248</v>
      </c>
    </row>
    <row r="6" spans="1:12">
      <c r="A6" s="4" t="s">
        <v>249</v>
      </c>
      <c r="C6" s="7" t="n">
        <v>15</v>
      </c>
      <c r="J6" s="8" t="n">
        <v>14.85</v>
      </c>
      <c r="L6" s="8" t="n">
        <v>14.46</v>
      </c>
    </row>
    <row r="7" spans="1:12">
      <c r="A7" s="4" t="s">
        <v>250</v>
      </c>
    </row>
    <row r="8" spans="1:12">
      <c r="A8" s="3" t="s">
        <v>248</v>
      </c>
    </row>
    <row r="9" spans="1:12">
      <c r="A9" s="4" t="s">
        <v>94</v>
      </c>
      <c r="C9" s="5" t="n">
        <v>52180957</v>
      </c>
      <c r="D9" s="5" t="n">
        <v>48625651</v>
      </c>
      <c r="E9" s="5" t="n">
        <v>48625651</v>
      </c>
    </row>
    <row r="10" spans="1:12">
      <c r="A10" s="4" t="s">
        <v>251</v>
      </c>
      <c r="C10" s="7" t="n">
        <v>777095941</v>
      </c>
      <c r="D10" s="7" t="n">
        <v>724849631</v>
      </c>
      <c r="E10" s="7" t="n">
        <v>640012497</v>
      </c>
    </row>
    <row r="11" spans="1:12">
      <c r="A11" s="4" t="s">
        <v>252</v>
      </c>
    </row>
    <row r="12" spans="1:12">
      <c r="A12" s="3" t="s">
        <v>248</v>
      </c>
    </row>
    <row r="13" spans="1:12">
      <c r="A13" s="4" t="s">
        <v>253</v>
      </c>
      <c r="B13" s="5" t="n">
        <v>66666667</v>
      </c>
    </row>
    <row r="14" spans="1:12">
      <c r="A14" s="4" t="s">
        <v>249</v>
      </c>
      <c r="B14" s="7" t="n">
        <v>15</v>
      </c>
    </row>
    <row r="15" spans="1:12">
      <c r="A15" s="4" t="s">
        <v>254</v>
      </c>
    </row>
    <row r="16" spans="1:12">
      <c r="A16" s="3" t="s">
        <v>248</v>
      </c>
    </row>
    <row r="17" spans="1:12">
      <c r="A17" s="4" t="s">
        <v>253</v>
      </c>
      <c r="B17" s="5" t="n">
        <v>7017544</v>
      </c>
    </row>
    <row r="18" spans="1:12">
      <c r="A18" s="4" t="s">
        <v>249</v>
      </c>
      <c r="B18" s="8" t="n">
        <v>14.25</v>
      </c>
      <c r="F18" s="8" t="n">
        <v>15.18</v>
      </c>
      <c r="H18" s="8" t="n">
        <v>15.18</v>
      </c>
      <c r="I18" s="8" t="n">
        <v>14.85</v>
      </c>
      <c r="K18" s="8" t="n">
        <v>14.46</v>
      </c>
    </row>
    <row r="19" spans="1:12">
      <c r="A19" s="4" t="s">
        <v>94</v>
      </c>
      <c r="C19" s="5" t="n">
        <v>4566930</v>
      </c>
      <c r="D19" s="5" t="n">
        <v>1011561</v>
      </c>
    </row>
    <row r="20" spans="1:12">
      <c r="A20" s="4" t="s">
        <v>251</v>
      </c>
      <c r="C20" s="7" t="n">
        <v>66661062</v>
      </c>
      <c r="D20" s="7" t="n">
        <v>144147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4" t="s">
        <v>256</v>
      </c>
    </row>
    <row r="3" spans="1:3">
      <c r="A3" s="3" t="s">
        <v>257</v>
      </c>
    </row>
    <row r="4" spans="1:3">
      <c r="A4" s="4" t="s">
        <v>258</v>
      </c>
      <c r="B4" s="7" t="n">
        <v>0</v>
      </c>
      <c r="C4" s="7" t="n">
        <v>0</v>
      </c>
    </row>
    <row r="5" spans="1:3">
      <c r="A5" s="4" t="s">
        <v>259</v>
      </c>
    </row>
    <row r="6" spans="1:3">
      <c r="A6" s="3" t="s">
        <v>257</v>
      </c>
    </row>
    <row r="7" spans="1:3">
      <c r="A7" s="4" t="s">
        <v>258</v>
      </c>
      <c r="B7" s="5" t="n">
        <v>926303</v>
      </c>
      <c r="C7" s="5" t="n">
        <v>347409</v>
      </c>
    </row>
    <row r="8" spans="1:3">
      <c r="A8" s="4" t="s">
        <v>260</v>
      </c>
    </row>
    <row r="9" spans="1:3">
      <c r="A9" s="3" t="s">
        <v>257</v>
      </c>
    </row>
    <row r="10" spans="1:3">
      <c r="A10" s="4" t="s">
        <v>258</v>
      </c>
      <c r="B10" s="7" t="n">
        <v>0</v>
      </c>
      <c r="C10"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262</v>
      </c>
    </row>
    <row r="3" spans="1:3">
      <c r="A3" s="4" t="s">
        <v>263</v>
      </c>
      <c r="B3" s="7" t="n">
        <v>948896621</v>
      </c>
      <c r="C3" s="7" t="n">
        <v>948557074</v>
      </c>
    </row>
    <row r="4" spans="1:3">
      <c r="A4" s="4" t="s">
        <v>264</v>
      </c>
    </row>
    <row r="5" spans="1:3">
      <c r="A5" s="3" t="s">
        <v>262</v>
      </c>
    </row>
    <row r="6" spans="1:3">
      <c r="A6" s="4" t="s">
        <v>265</v>
      </c>
      <c r="B6" s="5" t="n">
        <v>1009694569</v>
      </c>
      <c r="C6" s="5" t="n">
        <v>1011004179</v>
      </c>
    </row>
    <row r="7" spans="1:3">
      <c r="A7" s="4" t="s">
        <v>266</v>
      </c>
    </row>
    <row r="8" spans="1:3">
      <c r="A8" s="3" t="s">
        <v>262</v>
      </c>
    </row>
    <row r="9" spans="1:3">
      <c r="A9" s="4" t="s">
        <v>263</v>
      </c>
      <c r="B9" s="7" t="n">
        <v>993798455</v>
      </c>
      <c r="C9" s="7" t="n">
        <v>9934058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4" t="s">
        <v>57</v>
      </c>
      <c r="B2" s="8" t="n">
        <v>0.01</v>
      </c>
      <c r="C2" s="8" t="n">
        <v>0.01</v>
      </c>
    </row>
    <row r="3" spans="1:3">
      <c r="A3" s="4" t="s">
        <v>58</v>
      </c>
      <c r="B3" s="5" t="n">
        <v>100000000</v>
      </c>
      <c r="C3" s="5" t="n">
        <v>100000000</v>
      </c>
    </row>
    <row r="4" spans="1:3">
      <c r="A4" s="4" t="s">
        <v>59</v>
      </c>
      <c r="B4" s="5" t="n">
        <v>0</v>
      </c>
      <c r="C4" s="5" t="n">
        <v>0</v>
      </c>
    </row>
    <row r="5" spans="1:3">
      <c r="A5" s="4" t="s">
        <v>60</v>
      </c>
      <c r="B5" s="5" t="n">
        <v>0</v>
      </c>
      <c r="C5" s="5" t="n">
        <v>0</v>
      </c>
    </row>
    <row r="6" spans="1:3">
      <c r="A6" s="4" t="s">
        <v>53</v>
      </c>
    </row>
    <row r="7" spans="1:3">
      <c r="A7" s="4" t="s">
        <v>61</v>
      </c>
      <c r="B7" s="8" t="n">
        <v>0.01</v>
      </c>
      <c r="C7" s="8" t="n">
        <v>0.01</v>
      </c>
    </row>
    <row r="8" spans="1:3">
      <c r="A8" s="4" t="s">
        <v>62</v>
      </c>
      <c r="B8" s="5" t="n">
        <v>999999000</v>
      </c>
      <c r="C8" s="5" t="n">
        <v>999999000</v>
      </c>
    </row>
    <row r="9" spans="1:3">
      <c r="A9" s="4" t="s">
        <v>63</v>
      </c>
      <c r="B9" s="5" t="n">
        <v>51262810</v>
      </c>
      <c r="C9" s="5" t="n">
        <v>50842640</v>
      </c>
    </row>
    <row r="10" spans="1:3">
      <c r="A10" s="4" t="s">
        <v>64</v>
      </c>
      <c r="B10" s="5" t="n">
        <v>51262810</v>
      </c>
      <c r="C10" s="5" t="n">
        <v>50842640</v>
      </c>
    </row>
    <row r="11" spans="1:3">
      <c r="A11" s="4" t="s">
        <v>55</v>
      </c>
    </row>
    <row r="12" spans="1:3">
      <c r="A12" s="4" t="s">
        <v>61</v>
      </c>
      <c r="B12" s="8" t="n">
        <v>0.01</v>
      </c>
      <c r="C12" s="8" t="n">
        <v>0.01</v>
      </c>
    </row>
    <row r="13" spans="1:3">
      <c r="A13" s="4" t="s">
        <v>62</v>
      </c>
      <c r="B13" s="5" t="n">
        <v>1000</v>
      </c>
      <c r="C13" s="5" t="n">
        <v>1000</v>
      </c>
    </row>
    <row r="14" spans="1:3">
      <c r="A14" s="4" t="s">
        <v>63</v>
      </c>
      <c r="B14" s="5" t="n">
        <v>1000</v>
      </c>
      <c r="C14" s="5" t="n">
        <v>1000</v>
      </c>
    </row>
    <row r="15" spans="1:3">
      <c r="A15" s="4" t="s">
        <v>64</v>
      </c>
      <c r="B15" s="5" t="n">
        <v>1000</v>
      </c>
      <c r="C15"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6</v>
      </c>
      <c r="D1" s="2" t="s">
        <v>1</v>
      </c>
    </row>
    <row r="2" spans="1:5">
      <c r="B2" s="2" t="s">
        <v>2</v>
      </c>
      <c r="C2" s="2" t="s">
        <v>67</v>
      </c>
      <c r="D2" s="2" t="s">
        <v>2</v>
      </c>
      <c r="E2" s="2" t="s">
        <v>67</v>
      </c>
    </row>
    <row r="3" spans="1:5">
      <c r="A3" s="3" t="s">
        <v>144</v>
      </c>
    </row>
    <row r="4" spans="1:5">
      <c r="A4" s="4" t="s">
        <v>268</v>
      </c>
      <c r="D4" s="10" t="n">
        <v>0.002466</v>
      </c>
    </row>
    <row r="5" spans="1:5">
      <c r="A5" s="4" t="s">
        <v>269</v>
      </c>
      <c r="B5" s="9" t="n">
        <v>0.224</v>
      </c>
      <c r="C5" s="9" t="n">
        <v>0.224</v>
      </c>
      <c r="D5" s="9" t="n">
        <v>0.446</v>
      </c>
      <c r="E5" s="9" t="n">
        <v>0.4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71</v>
      </c>
    </row>
    <row r="3" spans="1:2">
      <c r="A3" s="3" t="s">
        <v>144</v>
      </c>
    </row>
    <row r="4" spans="1:2">
      <c r="A4" s="4" t="s">
        <v>272</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 customWidth="1" max="5" min="5" width="30"/>
    <col customWidth="1" max="6" min="6" width="21"/>
    <col customWidth="1" max="7" min="7" width="21"/>
    <col customWidth="1" max="8" min="8" width="30"/>
    <col customWidth="1" max="9" min="9" width="34"/>
  </cols>
  <sheetData>
    <row r="1" spans="1:9">
      <c r="A1" s="1" t="s">
        <v>273</v>
      </c>
      <c r="B1" s="2" t="s">
        <v>66</v>
      </c>
      <c r="E1" s="2" t="s">
        <v>1</v>
      </c>
      <c r="G1" s="2" t="s">
        <v>107</v>
      </c>
    </row>
    <row r="2" spans="1:9">
      <c r="B2" s="2" t="s">
        <v>274</v>
      </c>
      <c r="C2" s="2" t="s">
        <v>275</v>
      </c>
      <c r="D2" s="2" t="s">
        <v>276</v>
      </c>
      <c r="E2" s="2" t="s">
        <v>274</v>
      </c>
      <c r="F2" s="2" t="s">
        <v>275</v>
      </c>
      <c r="G2" s="2" t="s">
        <v>277</v>
      </c>
      <c r="H2" s="2" t="s">
        <v>224</v>
      </c>
      <c r="I2" s="2" t="s">
        <v>225</v>
      </c>
    </row>
    <row r="3" spans="1:9">
      <c r="A3" s="3" t="s">
        <v>278</v>
      </c>
    </row>
    <row r="4" spans="1:9">
      <c r="A4" s="4" t="s">
        <v>279</v>
      </c>
      <c r="E4" s="7" t="n">
        <v>1499381750</v>
      </c>
    </row>
    <row r="5" spans="1:9">
      <c r="A5" s="4" t="s">
        <v>280</v>
      </c>
      <c r="E5" s="4" t="s">
        <v>281</v>
      </c>
      <c r="G5" s="4" t="s">
        <v>282</v>
      </c>
    </row>
    <row r="6" spans="1:9">
      <c r="A6" s="4" t="s">
        <v>283</v>
      </c>
      <c r="E6" s="7" t="n">
        <v>1153</v>
      </c>
      <c r="G6" s="7" t="n">
        <v>1137</v>
      </c>
    </row>
    <row r="7" spans="1:9">
      <c r="A7" s="4" t="s">
        <v>76</v>
      </c>
      <c r="B7" s="7" t="n">
        <v>17629793</v>
      </c>
      <c r="C7" s="7" t="n">
        <v>16725862</v>
      </c>
      <c r="E7" s="5" t="n">
        <v>35065143</v>
      </c>
      <c r="F7" s="7" t="n">
        <v>34124387</v>
      </c>
    </row>
    <row r="8" spans="1:9">
      <c r="A8" s="4" t="s">
        <v>284</v>
      </c>
    </row>
    <row r="9" spans="1:9">
      <c r="A9" s="3" t="s">
        <v>278</v>
      </c>
    </row>
    <row r="10" spans="1:9">
      <c r="A10" s="4" t="s">
        <v>285</v>
      </c>
      <c r="B10" s="7" t="n">
        <v>17629793</v>
      </c>
      <c r="C10" s="5" t="n">
        <v>16725862</v>
      </c>
      <c r="E10" s="7" t="n">
        <v>35065143</v>
      </c>
      <c r="F10" s="5" t="n">
        <v>33114275</v>
      </c>
    </row>
    <row r="11" spans="1:9">
      <c r="A11" s="4" t="s">
        <v>286</v>
      </c>
    </row>
    <row r="12" spans="1:9">
      <c r="A12" s="3" t="s">
        <v>278</v>
      </c>
    </row>
    <row r="13" spans="1:9">
      <c r="A13" s="4" t="s">
        <v>287</v>
      </c>
      <c r="C13" s="7" t="n">
        <v>0</v>
      </c>
      <c r="F13" s="7" t="n">
        <v>1010112</v>
      </c>
    </row>
    <row r="14" spans="1:9">
      <c r="A14" s="4" t="s">
        <v>288</v>
      </c>
    </row>
    <row r="15" spans="1:9">
      <c r="A15" s="3" t="s">
        <v>278</v>
      </c>
    </row>
    <row r="16" spans="1:9">
      <c r="A16" s="4" t="s">
        <v>289</v>
      </c>
      <c r="D16" s="4" t="s">
        <v>290</v>
      </c>
    </row>
    <row r="17" spans="1:9">
      <c r="A17" s="4" t="s">
        <v>232</v>
      </c>
    </row>
    <row r="18" spans="1:9">
      <c r="A18" s="3" t="s">
        <v>278</v>
      </c>
    </row>
    <row r="19" spans="1:9">
      <c r="A19" s="4" t="s">
        <v>233</v>
      </c>
      <c r="I19" s="5" t="n">
        <v>34</v>
      </c>
    </row>
    <row r="20" spans="1:9">
      <c r="A20" s="4" t="s">
        <v>291</v>
      </c>
      <c r="B20" s="5" t="n">
        <v>11601</v>
      </c>
      <c r="E20" s="5" t="n">
        <v>11601</v>
      </c>
      <c r="H20" s="5" t="n">
        <v>11601</v>
      </c>
    </row>
    <row r="21" spans="1:9">
      <c r="A21" s="4" t="s">
        <v>280</v>
      </c>
      <c r="E21" s="4" t="s">
        <v>292</v>
      </c>
    </row>
  </sheetData>
  <mergeCells count="4">
    <mergeCell ref="A1:A2"/>
    <mergeCell ref="B1:D1"/>
    <mergeCell ref="E1:F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3</v>
      </c>
      <c r="B1" s="2" t="s">
        <v>2</v>
      </c>
      <c r="C1" s="2" t="s">
        <v>23</v>
      </c>
    </row>
    <row r="2" spans="1:3">
      <c r="A2" s="3" t="s">
        <v>278</v>
      </c>
    </row>
    <row r="3" spans="1:3">
      <c r="A3" s="4" t="s">
        <v>294</v>
      </c>
      <c r="B3" s="7" t="n">
        <v>1565063668</v>
      </c>
      <c r="C3" s="7" t="n">
        <v>1558892731</v>
      </c>
    </row>
    <row r="4" spans="1:3">
      <c r="A4" s="4" t="s">
        <v>295</v>
      </c>
      <c r="B4" s="5" t="n">
        <v>-182779645</v>
      </c>
      <c r="C4" s="5" t="n">
        <v>-147726630</v>
      </c>
    </row>
    <row r="5" spans="1:3">
      <c r="A5" s="4" t="s">
        <v>29</v>
      </c>
      <c r="B5" s="5" t="n">
        <v>1382284023</v>
      </c>
      <c r="C5" s="5" t="n">
        <v>1411166101</v>
      </c>
    </row>
    <row r="6" spans="1:3">
      <c r="A6" s="4" t="s">
        <v>296</v>
      </c>
    </row>
    <row r="7" spans="1:3">
      <c r="A7" s="3" t="s">
        <v>278</v>
      </c>
    </row>
    <row r="8" spans="1:3">
      <c r="A8" s="4" t="s">
        <v>294</v>
      </c>
      <c r="B8" s="5" t="n">
        <v>164113072</v>
      </c>
      <c r="C8" s="5" t="n">
        <v>164113072</v>
      </c>
    </row>
    <row r="9" spans="1:3">
      <c r="A9" s="4" t="s">
        <v>295</v>
      </c>
      <c r="B9" s="5" t="n">
        <v>0</v>
      </c>
      <c r="C9" s="5" t="n">
        <v>0</v>
      </c>
    </row>
    <row r="10" spans="1:3">
      <c r="A10" s="4" t="s">
        <v>29</v>
      </c>
      <c r="B10" s="5" t="n">
        <v>164113072</v>
      </c>
      <c r="C10" s="5" t="n">
        <v>164113072</v>
      </c>
    </row>
    <row r="11" spans="1:3">
      <c r="A11" s="4" t="s">
        <v>297</v>
      </c>
    </row>
    <row r="12" spans="1:3">
      <c r="A12" s="3" t="s">
        <v>278</v>
      </c>
    </row>
    <row r="13" spans="1:3">
      <c r="A13" s="4" t="s">
        <v>294</v>
      </c>
      <c r="B13" s="5" t="n">
        <v>1400950596</v>
      </c>
      <c r="C13" s="5" t="n">
        <v>1394779659</v>
      </c>
    </row>
    <row r="14" spans="1:3">
      <c r="A14" s="4" t="s">
        <v>295</v>
      </c>
      <c r="B14" s="5" t="n">
        <v>-182779645</v>
      </c>
      <c r="C14" s="5" t="n">
        <v>-147726630</v>
      </c>
    </row>
    <row r="15" spans="1:3">
      <c r="A15" s="4" t="s">
        <v>29</v>
      </c>
      <c r="B15" s="7" t="n">
        <v>1218170951</v>
      </c>
      <c r="C15" s="7" t="n">
        <v>12470530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29"/>
    <col customWidth="1" max="3" min="3" width="20"/>
    <col customWidth="1" max="4" min="4" width="21"/>
    <col customWidth="1" max="5" min="5" width="30"/>
    <col customWidth="1" max="6" min="6" width="21"/>
  </cols>
  <sheetData>
    <row r="1" spans="1:6">
      <c r="A1" s="1" t="s">
        <v>298</v>
      </c>
      <c r="B1" s="2" t="s">
        <v>1</v>
      </c>
      <c r="D1" s="2" t="s">
        <v>107</v>
      </c>
    </row>
    <row r="2" spans="1:6">
      <c r="B2" s="2" t="s">
        <v>299</v>
      </c>
      <c r="C2" s="2" t="s">
        <v>300</v>
      </c>
      <c r="D2" s="2" t="s">
        <v>277</v>
      </c>
      <c r="E2" s="2" t="s">
        <v>224</v>
      </c>
      <c r="F2" s="2" t="s">
        <v>301</v>
      </c>
    </row>
    <row r="3" spans="1:6">
      <c r="A3" s="3" t="s">
        <v>302</v>
      </c>
    </row>
    <row r="4" spans="1:6">
      <c r="A4" s="4" t="s">
        <v>280</v>
      </c>
      <c r="B4" s="4" t="s">
        <v>281</v>
      </c>
      <c r="D4" s="4" t="s">
        <v>282</v>
      </c>
    </row>
    <row r="5" spans="1:6">
      <c r="A5" s="4" t="s">
        <v>303</v>
      </c>
    </row>
    <row r="6" spans="1:6">
      <c r="A6" s="3" t="s">
        <v>302</v>
      </c>
    </row>
    <row r="7" spans="1:6">
      <c r="A7" s="4" t="s">
        <v>304</v>
      </c>
      <c r="B7" s="5" t="n">
        <v>0</v>
      </c>
      <c r="C7" s="5" t="n">
        <v>0</v>
      </c>
    </row>
    <row r="8" spans="1:6">
      <c r="A8" s="4" t="s">
        <v>305</v>
      </c>
    </row>
    <row r="9" spans="1:6">
      <c r="A9" s="3" t="s">
        <v>302</v>
      </c>
    </row>
    <row r="10" spans="1:6">
      <c r="A10" s="4" t="s">
        <v>306</v>
      </c>
      <c r="D10" s="7" t="n">
        <v>3613649</v>
      </c>
      <c r="F10" s="7" t="n">
        <v>3928861</v>
      </c>
    </row>
    <row r="11" spans="1:6">
      <c r="A11" s="4" t="s">
        <v>307</v>
      </c>
    </row>
    <row r="12" spans="1:6">
      <c r="A12" s="3" t="s">
        <v>302</v>
      </c>
    </row>
    <row r="13" spans="1:6">
      <c r="A13" s="4" t="s">
        <v>308</v>
      </c>
      <c r="B13" s="4" t="s">
        <v>309</v>
      </c>
    </row>
    <row r="14" spans="1:6">
      <c r="A14" s="4" t="s">
        <v>232</v>
      </c>
    </row>
    <row r="15" spans="1:6">
      <c r="A15" s="3" t="s">
        <v>302</v>
      </c>
    </row>
    <row r="16" spans="1:6">
      <c r="A16" s="4" t="s">
        <v>291</v>
      </c>
      <c r="B16" s="5" t="n">
        <v>11601</v>
      </c>
      <c r="E16" s="5" t="n">
        <v>11601</v>
      </c>
    </row>
    <row r="17" spans="1:6">
      <c r="A17" s="4" t="s">
        <v>280</v>
      </c>
      <c r="B17" s="4" t="s">
        <v>292</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0</v>
      </c>
      <c r="B1" s="2" t="s">
        <v>2</v>
      </c>
      <c r="C1" s="2" t="s">
        <v>23</v>
      </c>
    </row>
    <row r="2" spans="1:3">
      <c r="A2" s="3" t="s">
        <v>150</v>
      </c>
    </row>
    <row r="3" spans="1:3">
      <c r="A3" s="4" t="s">
        <v>311</v>
      </c>
      <c r="B3" s="7" t="n">
        <v>480347</v>
      </c>
      <c r="C3" s="7" t="n">
        <v>1411353</v>
      </c>
    </row>
    <row r="4" spans="1:3">
      <c r="A4" s="4" t="s">
        <v>258</v>
      </c>
      <c r="B4" s="5" t="n">
        <v>926303</v>
      </c>
      <c r="C4" s="5" t="n">
        <v>347409</v>
      </c>
    </row>
    <row r="5" spans="1:3">
      <c r="A5" s="4" t="s">
        <v>312</v>
      </c>
      <c r="B5" s="5" t="n">
        <v>2774141</v>
      </c>
      <c r="C5" s="5" t="n">
        <v>1053424</v>
      </c>
    </row>
    <row r="6" spans="1:3">
      <c r="A6" s="4" t="s">
        <v>33</v>
      </c>
      <c r="B6" s="7" t="n">
        <v>4180791</v>
      </c>
      <c r="C6" s="7" t="n">
        <v>28121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s>
  <sheetData>
    <row r="1" spans="1:4">
      <c r="A1" s="1" t="s">
        <v>313</v>
      </c>
      <c r="B1" s="2" t="s">
        <v>1</v>
      </c>
    </row>
    <row r="2" spans="1:4">
      <c r="B2" s="2" t="s">
        <v>314</v>
      </c>
      <c r="C2" s="2" t="s">
        <v>67</v>
      </c>
      <c r="D2" s="2" t="s">
        <v>315</v>
      </c>
    </row>
    <row r="3" spans="1:4">
      <c r="A3" s="3" t="s">
        <v>316</v>
      </c>
    </row>
    <row r="4" spans="1:4">
      <c r="A4" s="4" t="s">
        <v>40</v>
      </c>
      <c r="B4" s="7" t="n">
        <v>993798454</v>
      </c>
      <c r="D4" s="7" t="n">
        <v>993405862</v>
      </c>
    </row>
    <row r="5" spans="1:4">
      <c r="A5" s="4" t="s">
        <v>317</v>
      </c>
    </row>
    <row r="6" spans="1:4">
      <c r="A6" s="3" t="s">
        <v>316</v>
      </c>
    </row>
    <row r="7" spans="1:4">
      <c r="A7" s="4" t="s">
        <v>318</v>
      </c>
      <c r="B7" s="5" t="n">
        <v>31</v>
      </c>
      <c r="D7" s="5" t="n">
        <v>31</v>
      </c>
    </row>
    <row r="8" spans="1:4">
      <c r="A8" s="4" t="s">
        <v>319</v>
      </c>
      <c r="B8" s="4" t="s">
        <v>320</v>
      </c>
      <c r="D8" s="4" t="s">
        <v>321</v>
      </c>
    </row>
    <row r="9" spans="1:4">
      <c r="A9" s="4" t="s">
        <v>322</v>
      </c>
      <c r="B9" s="7" t="n">
        <v>955891156</v>
      </c>
      <c r="D9" s="7" t="n">
        <v>956169296</v>
      </c>
    </row>
    <row r="10" spans="1:4">
      <c r="A10" s="4" t="s">
        <v>323</v>
      </c>
      <c r="B10" s="5" t="n">
        <v>-2098347</v>
      </c>
      <c r="D10" s="5" t="n">
        <v>-2275838</v>
      </c>
    </row>
    <row r="11" spans="1:4">
      <c r="A11" s="4" t="s">
        <v>324</v>
      </c>
      <c r="B11" s="5" t="n">
        <v>-4896188</v>
      </c>
      <c r="D11" s="5" t="n">
        <v>-5336384</v>
      </c>
    </row>
    <row r="12" spans="1:4">
      <c r="A12" s="4" t="s">
        <v>40</v>
      </c>
      <c r="B12" s="5" t="n">
        <v>948896621</v>
      </c>
      <c r="D12" s="5" t="n">
        <v>948557074</v>
      </c>
    </row>
    <row r="13" spans="1:4">
      <c r="A13" s="4" t="s">
        <v>325</v>
      </c>
      <c r="B13" s="5" t="n">
        <v>-623192</v>
      </c>
      <c r="D13" s="5" t="n">
        <v>-445701</v>
      </c>
    </row>
    <row r="14" spans="1:4">
      <c r="A14" s="4" t="s">
        <v>326</v>
      </c>
      <c r="B14" s="7" t="n">
        <v>2674851</v>
      </c>
      <c r="D14" s="7" t="n">
        <v>2234655</v>
      </c>
    </row>
    <row r="15" spans="1:4">
      <c r="A15" s="4" t="s">
        <v>327</v>
      </c>
    </row>
    <row r="16" spans="1:4">
      <c r="A16" s="3" t="s">
        <v>316</v>
      </c>
    </row>
    <row r="17" spans="1:4">
      <c r="A17" s="4" t="s">
        <v>318</v>
      </c>
      <c r="B17" s="5" t="n">
        <v>29</v>
      </c>
      <c r="D17" s="5" t="n">
        <v>29</v>
      </c>
    </row>
    <row r="18" spans="1:4">
      <c r="A18" s="4" t="s">
        <v>319</v>
      </c>
      <c r="B18" s="4" t="s">
        <v>328</v>
      </c>
      <c r="D18" s="4" t="s">
        <v>329</v>
      </c>
    </row>
    <row r="19" spans="1:4">
      <c r="A19" s="4" t="s">
        <v>322</v>
      </c>
      <c r="B19" s="7" t="n">
        <v>888205584</v>
      </c>
      <c r="D19" s="7" t="n">
        <v>888345717</v>
      </c>
    </row>
    <row r="20" spans="1:4">
      <c r="A20" s="4" t="s">
        <v>330</v>
      </c>
    </row>
    <row r="21" spans="1:4">
      <c r="A21" s="3" t="s">
        <v>316</v>
      </c>
    </row>
    <row r="22" spans="1:4">
      <c r="A22" s="4" t="s">
        <v>331</v>
      </c>
      <c r="B22" s="4" t="s">
        <v>332</v>
      </c>
      <c r="C22" s="4" t="s">
        <v>332</v>
      </c>
    </row>
    <row r="23" spans="1:4">
      <c r="A23" s="4" t="s">
        <v>333</v>
      </c>
    </row>
    <row r="24" spans="1:4">
      <c r="A24" s="3" t="s">
        <v>316</v>
      </c>
    </row>
    <row r="25" spans="1:4">
      <c r="A25" s="4" t="s">
        <v>331</v>
      </c>
      <c r="B25" s="4" t="s">
        <v>334</v>
      </c>
      <c r="C25" s="4" t="s">
        <v>334</v>
      </c>
    </row>
    <row r="26" spans="1:4">
      <c r="A26" s="4" t="s">
        <v>335</v>
      </c>
    </row>
    <row r="27" spans="1:4">
      <c r="A27" s="3" t="s">
        <v>316</v>
      </c>
    </row>
    <row r="28" spans="1:4">
      <c r="A28" s="4" t="s">
        <v>318</v>
      </c>
      <c r="B28" s="5" t="n">
        <v>2</v>
      </c>
      <c r="D28" s="5" t="n">
        <v>2</v>
      </c>
    </row>
    <row r="29" spans="1:4">
      <c r="A29" s="4" t="s">
        <v>319</v>
      </c>
      <c r="B29" s="4" t="s">
        <v>336</v>
      </c>
      <c r="D29" s="4" t="s">
        <v>336</v>
      </c>
    </row>
    <row r="30" spans="1:4">
      <c r="A30" s="4" t="s">
        <v>322</v>
      </c>
      <c r="B30" s="7" t="n">
        <v>67685572</v>
      </c>
      <c r="D30" s="7" t="n">
        <v>67823579</v>
      </c>
    </row>
    <row r="31" spans="1:4">
      <c r="A31" s="4" t="s">
        <v>337</v>
      </c>
    </row>
    <row r="32" spans="1:4">
      <c r="A32" s="3" t="s">
        <v>316</v>
      </c>
    </row>
    <row r="33" spans="1:4">
      <c r="A33" s="4" t="s">
        <v>338</v>
      </c>
      <c r="B33" s="4" t="s">
        <v>339</v>
      </c>
      <c r="D33" s="4" t="s">
        <v>339</v>
      </c>
    </row>
    <row r="34" spans="1:4">
      <c r="A34" s="4" t="s">
        <v>340</v>
      </c>
    </row>
    <row r="35" spans="1:4">
      <c r="A35" s="3" t="s">
        <v>316</v>
      </c>
    </row>
    <row r="36" spans="1:4">
      <c r="A36" s="4" t="s">
        <v>338</v>
      </c>
      <c r="B36" s="4" t="s">
        <v>341</v>
      </c>
      <c r="D36" s="4" t="s">
        <v>3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1"/>
    <col customWidth="1" max="5" min="5" width="21"/>
    <col customWidth="1" max="6" min="6" width="21"/>
    <col customWidth="1" max="7" min="7" width="21"/>
    <col customWidth="1" max="8" min="8" width="21"/>
    <col customWidth="1" max="9" min="9" width="31"/>
    <col customWidth="1" max="10" min="10" width="21"/>
  </cols>
  <sheetData>
    <row r="1" spans="1:10">
      <c r="A1" s="1" t="s">
        <v>342</v>
      </c>
      <c r="B1" s="2" t="s">
        <v>343</v>
      </c>
      <c r="C1" s="2" t="s">
        <v>344</v>
      </c>
      <c r="D1" s="2" t="s">
        <v>301</v>
      </c>
      <c r="E1" s="2" t="s">
        <v>275</v>
      </c>
      <c r="F1" s="2" t="s">
        <v>301</v>
      </c>
      <c r="G1" s="2" t="s">
        <v>275</v>
      </c>
      <c r="H1" s="2" t="s">
        <v>277</v>
      </c>
      <c r="I1" s="2" t="s">
        <v>345</v>
      </c>
      <c r="J1" s="2" t="s">
        <v>346</v>
      </c>
    </row>
    <row r="2" spans="1:10">
      <c r="A2" s="3" t="s">
        <v>316</v>
      </c>
    </row>
    <row r="3" spans="1:10">
      <c r="A3" s="4" t="s">
        <v>347</v>
      </c>
      <c r="D3" s="7" t="n">
        <v>44901833</v>
      </c>
      <c r="F3" s="7" t="n">
        <v>44901833</v>
      </c>
      <c r="H3" s="7" t="n">
        <v>44848788</v>
      </c>
    </row>
    <row r="4" spans="1:10">
      <c r="A4" s="4" t="s">
        <v>77</v>
      </c>
      <c r="D4" s="5" t="n">
        <v>10231952</v>
      </c>
      <c r="E4" s="7" t="n">
        <v>8417150</v>
      </c>
      <c r="F4" s="5" t="n">
        <v>19324835</v>
      </c>
      <c r="G4" s="7" t="n">
        <v>16299864</v>
      </c>
    </row>
    <row r="5" spans="1:10">
      <c r="A5" s="4" t="s">
        <v>111</v>
      </c>
      <c r="D5" s="5" t="n">
        <v>246966</v>
      </c>
      <c r="E5" s="5" t="n">
        <v>255957</v>
      </c>
      <c r="F5" s="5" t="n">
        <v>493241</v>
      </c>
      <c r="G5" s="5" t="n">
        <v>509689</v>
      </c>
    </row>
    <row r="6" spans="1:10">
      <c r="A6" s="4" t="s">
        <v>112</v>
      </c>
      <c r="F6" s="5" t="n">
        <v>-578894</v>
      </c>
      <c r="G6" s="5" t="n">
        <v>395654</v>
      </c>
    </row>
    <row r="7" spans="1:10">
      <c r="A7" s="4" t="s">
        <v>113</v>
      </c>
      <c r="F7" s="5" t="n">
        <v>177491</v>
      </c>
      <c r="G7" s="5" t="n">
        <v>177492</v>
      </c>
    </row>
    <row r="8" spans="1:10">
      <c r="A8" s="4" t="s">
        <v>348</v>
      </c>
      <c r="D8" s="5" t="n">
        <v>7479</v>
      </c>
      <c r="E8" s="5" t="n">
        <v>10942</v>
      </c>
      <c r="F8" s="5" t="n">
        <v>14877</v>
      </c>
      <c r="G8" s="5" t="n">
        <v>24312</v>
      </c>
    </row>
    <row r="9" spans="1:10">
      <c r="A9" s="4" t="s">
        <v>305</v>
      </c>
    </row>
    <row r="10" spans="1:10">
      <c r="A10" s="3" t="s">
        <v>316</v>
      </c>
    </row>
    <row r="11" spans="1:10">
      <c r="A11" s="4" t="s">
        <v>349</v>
      </c>
      <c r="D11" s="5" t="n">
        <v>3229175</v>
      </c>
      <c r="F11" s="5" t="n">
        <v>3229175</v>
      </c>
      <c r="H11" s="7" t="n">
        <v>2581941</v>
      </c>
    </row>
    <row r="12" spans="1:10">
      <c r="A12" s="4" t="s">
        <v>350</v>
      </c>
    </row>
    <row r="13" spans="1:10">
      <c r="A13" s="3" t="s">
        <v>316</v>
      </c>
    </row>
    <row r="14" spans="1:10">
      <c r="A14" s="4" t="s">
        <v>112</v>
      </c>
      <c r="D14" s="7" t="n">
        <v>-131281</v>
      </c>
      <c r="E14" s="7" t="n">
        <v>140652</v>
      </c>
      <c r="F14" s="7" t="n">
        <v>-578894</v>
      </c>
      <c r="G14" s="7" t="n">
        <v>395654</v>
      </c>
    </row>
    <row r="15" spans="1:10">
      <c r="A15" s="4" t="s">
        <v>351</v>
      </c>
    </row>
    <row r="16" spans="1:10">
      <c r="A16" s="3" t="s">
        <v>316</v>
      </c>
    </row>
    <row r="17" spans="1:10">
      <c r="A17" s="4" t="s">
        <v>331</v>
      </c>
      <c r="H17" s="4" t="s">
        <v>352</v>
      </c>
    </row>
    <row r="18" spans="1:10">
      <c r="A18" s="4" t="s">
        <v>353</v>
      </c>
    </row>
    <row r="19" spans="1:10">
      <c r="A19" s="3" t="s">
        <v>316</v>
      </c>
    </row>
    <row r="20" spans="1:10">
      <c r="A20" s="4" t="s">
        <v>331</v>
      </c>
      <c r="H20" s="4" t="s">
        <v>354</v>
      </c>
    </row>
    <row r="21" spans="1:10">
      <c r="A21" s="4" t="s">
        <v>355</v>
      </c>
    </row>
    <row r="22" spans="1:10">
      <c r="A22" s="3" t="s">
        <v>316</v>
      </c>
    </row>
    <row r="23" spans="1:10">
      <c r="A23" s="4" t="s">
        <v>356</v>
      </c>
      <c r="C23" s="7" t="n">
        <v>65000000</v>
      </c>
    </row>
    <row r="24" spans="1:10">
      <c r="A24" s="4" t="s">
        <v>357</v>
      </c>
      <c r="D24" s="4" t="s">
        <v>358</v>
      </c>
      <c r="F24" s="4" t="s">
        <v>358</v>
      </c>
    </row>
    <row r="25" spans="1:10">
      <c r="A25" s="4" t="s">
        <v>359</v>
      </c>
      <c r="C25" s="4" t="s">
        <v>360</v>
      </c>
    </row>
    <row r="26" spans="1:10">
      <c r="A26" s="4" t="s">
        <v>361</v>
      </c>
    </row>
    <row r="27" spans="1:10">
      <c r="A27" s="3" t="s">
        <v>316</v>
      </c>
    </row>
    <row r="28" spans="1:10">
      <c r="A28" s="4" t="s">
        <v>331</v>
      </c>
      <c r="C28" s="4" t="s">
        <v>362</v>
      </c>
    </row>
    <row r="29" spans="1:10">
      <c r="A29" s="4" t="s">
        <v>363</v>
      </c>
    </row>
    <row r="30" spans="1:10">
      <c r="A30" s="3" t="s">
        <v>316</v>
      </c>
    </row>
    <row r="31" spans="1:10">
      <c r="A31" s="4" t="s">
        <v>331</v>
      </c>
      <c r="C31" s="4" t="s">
        <v>364</v>
      </c>
    </row>
    <row r="32" spans="1:10">
      <c r="A32" s="4" t="s">
        <v>317</v>
      </c>
    </row>
    <row r="33" spans="1:10">
      <c r="A33" s="3" t="s">
        <v>316</v>
      </c>
    </row>
    <row r="34" spans="1:10">
      <c r="A34" s="4" t="s">
        <v>113</v>
      </c>
      <c r="D34" s="7" t="n">
        <v>88746</v>
      </c>
      <c r="F34" s="7" t="n">
        <v>177491</v>
      </c>
    </row>
    <row r="35" spans="1:10">
      <c r="A35" s="4" t="s">
        <v>365</v>
      </c>
    </row>
    <row r="36" spans="1:10">
      <c r="A36" s="3" t="s">
        <v>316</v>
      </c>
    </row>
    <row r="37" spans="1:10">
      <c r="A37" s="4" t="s">
        <v>356</v>
      </c>
      <c r="J37" s="7" t="n">
        <v>200000000</v>
      </c>
    </row>
    <row r="38" spans="1:10">
      <c r="A38" s="4" t="s">
        <v>366</v>
      </c>
      <c r="J38" s="7" t="n">
        <v>350000000</v>
      </c>
    </row>
    <row r="39" spans="1:10">
      <c r="A39" s="4" t="s">
        <v>359</v>
      </c>
      <c r="F39" s="4" t="s">
        <v>367</v>
      </c>
    </row>
    <row r="40" spans="1:10">
      <c r="A40" s="4" t="s">
        <v>368</v>
      </c>
      <c r="F40" s="4" t="s">
        <v>369</v>
      </c>
    </row>
    <row r="41" spans="1:10">
      <c r="A41" s="4" t="s">
        <v>370</v>
      </c>
      <c r="F41" s="4" t="s">
        <v>371</v>
      </c>
    </row>
    <row r="42" spans="1:10">
      <c r="A42" s="4" t="s">
        <v>372</v>
      </c>
      <c r="F42" s="4" t="s">
        <v>371</v>
      </c>
    </row>
    <row r="43" spans="1:10">
      <c r="A43" s="4" t="s">
        <v>373</v>
      </c>
    </row>
    <row r="44" spans="1:10">
      <c r="A44" s="3" t="s">
        <v>316</v>
      </c>
    </row>
    <row r="45" spans="1:10">
      <c r="A45" s="4" t="s">
        <v>374</v>
      </c>
      <c r="D45" s="4" t="s">
        <v>375</v>
      </c>
      <c r="F45" s="4" t="s">
        <v>375</v>
      </c>
    </row>
    <row r="46" spans="1:10">
      <c r="A46" s="4" t="s">
        <v>376</v>
      </c>
    </row>
    <row r="47" spans="1:10">
      <c r="A47" s="3" t="s">
        <v>316</v>
      </c>
    </row>
    <row r="48" spans="1:10">
      <c r="A48" s="4" t="s">
        <v>331</v>
      </c>
      <c r="F48" s="4" t="s">
        <v>377</v>
      </c>
    </row>
    <row r="49" spans="1:10">
      <c r="A49" s="4" t="s">
        <v>378</v>
      </c>
    </row>
    <row r="50" spans="1:10">
      <c r="A50" s="3" t="s">
        <v>316</v>
      </c>
    </row>
    <row r="51" spans="1:10">
      <c r="A51" s="4" t="s">
        <v>331</v>
      </c>
      <c r="F51" s="4" t="s">
        <v>379</v>
      </c>
    </row>
    <row r="52" spans="1:10">
      <c r="A52" s="4" t="s">
        <v>380</v>
      </c>
    </row>
    <row r="53" spans="1:10">
      <c r="A53" s="3" t="s">
        <v>316</v>
      </c>
    </row>
    <row r="54" spans="1:10">
      <c r="A54" s="4" t="s">
        <v>356</v>
      </c>
      <c r="B54" s="7" t="n">
        <v>100752000</v>
      </c>
    </row>
    <row r="55" spans="1:10">
      <c r="A55" s="4" t="s">
        <v>381</v>
      </c>
    </row>
    <row r="56" spans="1:10">
      <c r="A56" s="3" t="s">
        <v>316</v>
      </c>
    </row>
    <row r="57" spans="1:10">
      <c r="A57" s="4" t="s">
        <v>382</v>
      </c>
      <c r="B57" s="5" t="n">
        <v>3</v>
      </c>
    </row>
    <row r="58" spans="1:10">
      <c r="A58" s="4" t="s">
        <v>383</v>
      </c>
      <c r="B58" s="7" t="n">
        <v>93825000</v>
      </c>
    </row>
    <row r="59" spans="1:10">
      <c r="A59" s="4" t="s">
        <v>384</v>
      </c>
    </row>
    <row r="60" spans="1:10">
      <c r="A60" s="3" t="s">
        <v>316</v>
      </c>
    </row>
    <row r="61" spans="1:10">
      <c r="A61" s="4" t="s">
        <v>382</v>
      </c>
      <c r="I61" s="5" t="n">
        <v>3</v>
      </c>
    </row>
    <row r="62" spans="1:10">
      <c r="A62" s="4" t="s">
        <v>356</v>
      </c>
      <c r="I62" s="7" t="n">
        <v>92475000</v>
      </c>
    </row>
    <row r="63" spans="1:10">
      <c r="A63" s="4" t="s">
        <v>385</v>
      </c>
    </row>
    <row r="64" spans="1:10">
      <c r="A64" s="3" t="s">
        <v>316</v>
      </c>
    </row>
    <row r="65" spans="1:10">
      <c r="A65" s="4" t="s">
        <v>356</v>
      </c>
      <c r="I65" s="7" t="n">
        <v>970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3</v>
      </c>
    </row>
    <row r="2" spans="1:3">
      <c r="A2" s="3" t="s">
        <v>387</v>
      </c>
    </row>
    <row r="3" spans="1:3">
      <c r="A3" s="4" t="s">
        <v>347</v>
      </c>
      <c r="B3" s="7" t="n">
        <v>44901833</v>
      </c>
      <c r="C3" s="7" t="n">
        <v>44848788</v>
      </c>
    </row>
    <row r="4" spans="1:3">
      <c r="A4" s="4" t="s">
        <v>388</v>
      </c>
    </row>
    <row r="5" spans="1:3">
      <c r="A5" s="3" t="s">
        <v>387</v>
      </c>
    </row>
    <row r="6" spans="1:3">
      <c r="A6" s="4" t="s">
        <v>324</v>
      </c>
      <c r="B6" s="5" t="n">
        <v>-98167</v>
      </c>
      <c r="C6" s="5" t="n">
        <v>-151212</v>
      </c>
    </row>
    <row r="7" spans="1:3">
      <c r="A7" s="4" t="s">
        <v>326</v>
      </c>
      <c r="B7" s="5" t="n">
        <v>226833</v>
      </c>
      <c r="C7" s="5" t="n">
        <v>173788</v>
      </c>
    </row>
    <row r="8" spans="1:3">
      <c r="A8" s="4" t="s">
        <v>389</v>
      </c>
    </row>
    <row r="9" spans="1:3">
      <c r="A9" s="3" t="s">
        <v>387</v>
      </c>
    </row>
    <row r="10" spans="1:3">
      <c r="A10" s="4" t="s">
        <v>347</v>
      </c>
      <c r="B10" s="7" t="n">
        <v>45000000</v>
      </c>
      <c r="C10" s="7" t="n">
        <v>4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390</v>
      </c>
      <c r="B1" s="2" t="s">
        <v>301</v>
      </c>
    </row>
    <row r="2" spans="1:2">
      <c r="A2" s="3" t="s">
        <v>153</v>
      </c>
    </row>
    <row r="3" spans="1:2">
      <c r="A3" s="4" t="s">
        <v>86</v>
      </c>
      <c r="B3" s="7" t="n">
        <v>1000891156</v>
      </c>
    </row>
    <row r="4" spans="1:2">
      <c r="A4" s="4" t="s">
        <v>391</v>
      </c>
      <c r="B4" s="5" t="n">
        <v>2002471</v>
      </c>
    </row>
    <row r="5" spans="1:2">
      <c r="A5" s="5" t="n">
        <v>2019</v>
      </c>
      <c r="B5" s="5" t="n">
        <v>49892887</v>
      </c>
    </row>
    <row r="6" spans="1:2">
      <c r="A6" s="5" t="n">
        <v>2020</v>
      </c>
      <c r="B6" s="5" t="n">
        <v>8291825</v>
      </c>
    </row>
    <row r="7" spans="1:2">
      <c r="A7" s="5" t="n">
        <v>2021</v>
      </c>
      <c r="B7" s="5" t="n">
        <v>49620891</v>
      </c>
    </row>
    <row r="8" spans="1:2">
      <c r="A8" s="5" t="n">
        <v>2022</v>
      </c>
      <c r="B8" s="5" t="n">
        <v>61398874</v>
      </c>
    </row>
    <row r="9" spans="1:2">
      <c r="A9" s="4" t="s">
        <v>392</v>
      </c>
      <c r="B9" s="7" t="n">
        <v>8296842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7749899</v>
      </c>
      <c r="C4" s="7" t="n">
        <v>36355539</v>
      </c>
      <c r="D4" s="7" t="n">
        <v>74550233</v>
      </c>
      <c r="E4" s="7" t="n">
        <v>71858687</v>
      </c>
    </row>
    <row r="5" spans="1:5">
      <c r="A5" s="4" t="s">
        <v>70</v>
      </c>
      <c r="B5" s="5" t="n">
        <v>4725267</v>
      </c>
      <c r="C5" s="5" t="n">
        <v>4465330</v>
      </c>
      <c r="D5" s="5" t="n">
        <v>9291959</v>
      </c>
      <c r="E5" s="5" t="n">
        <v>8666957</v>
      </c>
    </row>
    <row r="6" spans="1:5">
      <c r="A6" s="4" t="s">
        <v>71</v>
      </c>
      <c r="B6" s="5" t="n">
        <v>42475166</v>
      </c>
      <c r="C6" s="5" t="n">
        <v>40820869</v>
      </c>
      <c r="D6" s="5" t="n">
        <v>83842192</v>
      </c>
      <c r="E6" s="5" t="n">
        <v>80525644</v>
      </c>
    </row>
    <row r="7" spans="1:5">
      <c r="A7" s="3" t="s">
        <v>72</v>
      </c>
    </row>
    <row r="8" spans="1:5">
      <c r="A8" s="4" t="s">
        <v>73</v>
      </c>
      <c r="B8" s="5" t="n">
        <v>10439849</v>
      </c>
      <c r="C8" s="5" t="n">
        <v>9994030</v>
      </c>
      <c r="D8" s="5" t="n">
        <v>20414684</v>
      </c>
      <c r="E8" s="5" t="n">
        <v>19444888</v>
      </c>
    </row>
    <row r="9" spans="1:5">
      <c r="A9" s="4" t="s">
        <v>74</v>
      </c>
      <c r="B9" s="5" t="n">
        <v>5962503</v>
      </c>
      <c r="C9" s="5" t="n">
        <v>5326357</v>
      </c>
      <c r="D9" s="5" t="n">
        <v>11647883</v>
      </c>
      <c r="E9" s="5" t="n">
        <v>11558404</v>
      </c>
    </row>
    <row r="10" spans="1:5">
      <c r="A10" s="4" t="s">
        <v>75</v>
      </c>
      <c r="B10" s="5" t="n">
        <v>5826703</v>
      </c>
      <c r="C10" s="5" t="n">
        <v>5725587</v>
      </c>
      <c r="D10" s="5" t="n">
        <v>11623381</v>
      </c>
      <c r="E10" s="5" t="n">
        <v>11364558</v>
      </c>
    </row>
    <row r="11" spans="1:5">
      <c r="A11" s="4" t="s">
        <v>76</v>
      </c>
      <c r="B11" s="5" t="n">
        <v>17629793</v>
      </c>
      <c r="C11" s="5" t="n">
        <v>16725862</v>
      </c>
      <c r="D11" s="5" t="n">
        <v>35065143</v>
      </c>
      <c r="E11" s="5" t="n">
        <v>34124387</v>
      </c>
    </row>
    <row r="12" spans="1:5">
      <c r="A12" s="4" t="s">
        <v>77</v>
      </c>
      <c r="B12" s="5" t="n">
        <v>10231952</v>
      </c>
      <c r="C12" s="5" t="n">
        <v>8417150</v>
      </c>
      <c r="D12" s="5" t="n">
        <v>19324835</v>
      </c>
      <c r="E12" s="5" t="n">
        <v>16299864</v>
      </c>
    </row>
    <row r="13" spans="1:5">
      <c r="A13" s="4" t="s">
        <v>78</v>
      </c>
      <c r="B13" s="5" t="n">
        <v>1330544</v>
      </c>
      <c r="C13" s="5" t="n">
        <v>1589944</v>
      </c>
      <c r="D13" s="5" t="n">
        <v>2730538</v>
      </c>
      <c r="E13" s="5" t="n">
        <v>3103456</v>
      </c>
    </row>
    <row r="14" spans="1:5">
      <c r="A14" s="4" t="s">
        <v>79</v>
      </c>
      <c r="B14" s="5" t="n">
        <v>0</v>
      </c>
      <c r="C14" s="5" t="n">
        <v>1000</v>
      </c>
      <c r="D14" s="5" t="n">
        <v>0</v>
      </c>
      <c r="E14" s="5" t="n">
        <v>2185</v>
      </c>
    </row>
    <row r="15" spans="1:5">
      <c r="A15" s="4" t="s">
        <v>80</v>
      </c>
      <c r="B15" s="5" t="n">
        <v>51421344</v>
      </c>
      <c r="C15" s="5" t="n">
        <v>47779930</v>
      </c>
      <c r="D15" s="5" t="n">
        <v>100806464</v>
      </c>
      <c r="E15" s="5" t="n">
        <v>95897742</v>
      </c>
    </row>
    <row r="16" spans="1:5">
      <c r="A16" s="4" t="s">
        <v>81</v>
      </c>
      <c r="B16" s="7" t="n">
        <v>-8946178</v>
      </c>
      <c r="C16" s="7" t="n">
        <v>-6959061</v>
      </c>
      <c r="D16" s="7" t="n">
        <v>-16964272</v>
      </c>
      <c r="E16" s="7" t="n">
        <v>-15372098</v>
      </c>
    </row>
    <row r="17" spans="1:5">
      <c r="A17" s="4" t="s">
        <v>82</v>
      </c>
      <c r="B17" s="8" t="n">
        <v>-0.17</v>
      </c>
      <c r="C17" s="8" t="n">
        <v>-0.14</v>
      </c>
      <c r="D17" s="8" t="n">
        <v>-0.33</v>
      </c>
      <c r="E17" s="8" t="n">
        <v>-0.31</v>
      </c>
    </row>
    <row r="18" spans="1:5">
      <c r="A18" s="4" t="s">
        <v>83</v>
      </c>
      <c r="B18" s="5" t="n">
        <v>51186141</v>
      </c>
      <c r="C18" s="5" t="n">
        <v>50215167</v>
      </c>
      <c r="D18" s="5" t="n">
        <v>51081717</v>
      </c>
      <c r="E18" s="5" t="n">
        <v>50068960</v>
      </c>
    </row>
    <row r="19" spans="1:5">
      <c r="A19" s="4" t="s">
        <v>84</v>
      </c>
      <c r="B19" s="9" t="n">
        <v>0.224</v>
      </c>
      <c r="C19" s="9" t="n">
        <v>0.224</v>
      </c>
      <c r="D19" s="9" t="n">
        <v>0.446</v>
      </c>
      <c r="E19" s="9" t="n">
        <v>0.4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3</v>
      </c>
      <c r="B1" s="2" t="s">
        <v>2</v>
      </c>
      <c r="C1" s="2" t="s">
        <v>23</v>
      </c>
    </row>
    <row r="2" spans="1:3">
      <c r="A2" s="3" t="s">
        <v>394</v>
      </c>
    </row>
    <row r="3" spans="1:3">
      <c r="A3" s="4" t="s">
        <v>395</v>
      </c>
      <c r="B3" s="5" t="n">
        <v>1100000000</v>
      </c>
    </row>
    <row r="4" spans="1:3">
      <c r="A4" s="4" t="s">
        <v>58</v>
      </c>
      <c r="B4" s="5" t="n">
        <v>100000000</v>
      </c>
      <c r="C4" s="5" t="n">
        <v>100000000</v>
      </c>
    </row>
    <row r="5" spans="1:3">
      <c r="A5" s="4" t="s">
        <v>57</v>
      </c>
      <c r="B5" s="8" t="n">
        <v>0.01</v>
      </c>
      <c r="C5" s="8" t="n">
        <v>0.01</v>
      </c>
    </row>
    <row r="6" spans="1:3">
      <c r="A6" s="4" t="s">
        <v>53</v>
      </c>
    </row>
    <row r="7" spans="1:3">
      <c r="A7" s="3" t="s">
        <v>394</v>
      </c>
    </row>
    <row r="8" spans="1:3">
      <c r="A8" s="4" t="s">
        <v>396</v>
      </c>
      <c r="B8" s="5" t="n">
        <v>999999000</v>
      </c>
      <c r="C8" s="5" t="n">
        <v>999999000</v>
      </c>
    </row>
    <row r="9" spans="1:3">
      <c r="A9" s="4" t="s">
        <v>397</v>
      </c>
      <c r="B9" s="8" t="n">
        <v>0.01</v>
      </c>
      <c r="C9" s="8" t="n">
        <v>0.01</v>
      </c>
    </row>
    <row r="10" spans="1:3">
      <c r="A10" s="4" t="s">
        <v>55</v>
      </c>
    </row>
    <row r="11" spans="1:3">
      <c r="A11" s="3" t="s">
        <v>394</v>
      </c>
    </row>
    <row r="12" spans="1:3">
      <c r="A12" s="4" t="s">
        <v>396</v>
      </c>
      <c r="B12" s="5" t="n">
        <v>1000</v>
      </c>
      <c r="C12" s="5" t="n">
        <v>1000</v>
      </c>
    </row>
    <row r="13" spans="1:3">
      <c r="A13" s="4" t="s">
        <v>397</v>
      </c>
      <c r="B13" s="8" t="n">
        <v>0.01</v>
      </c>
      <c r="C13" s="8" t="n">
        <v>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 customWidth="1" max="6" min="6" width="31"/>
    <col customWidth="1" max="7" min="7" width="27"/>
    <col customWidth="1" max="8" min="8" width="30"/>
    <col customWidth="1" max="9" min="9" width="27"/>
    <col customWidth="1" max="10" min="10" width="27"/>
  </cols>
  <sheetData>
    <row r="1" spans="1:10">
      <c r="A1" s="1" t="s">
        <v>398</v>
      </c>
      <c r="B1" s="2" t="s">
        <v>399</v>
      </c>
      <c r="C1" s="2" t="s">
        <v>400</v>
      </c>
      <c r="D1" s="2" t="s">
        <v>401</v>
      </c>
      <c r="E1" s="2" t="s">
        <v>402</v>
      </c>
      <c r="F1" s="2" t="s">
        <v>403</v>
      </c>
      <c r="G1" s="2" t="s">
        <v>402</v>
      </c>
      <c r="H1" s="2" t="s">
        <v>404</v>
      </c>
      <c r="I1" s="2" t="s">
        <v>405</v>
      </c>
      <c r="J1" s="2" t="s">
        <v>405</v>
      </c>
    </row>
    <row r="2" spans="1:10">
      <c r="A2" s="3" t="s">
        <v>394</v>
      </c>
    </row>
    <row r="3" spans="1:10">
      <c r="A3" s="4" t="s">
        <v>406</v>
      </c>
      <c r="D3" s="5" t="n">
        <v>382875</v>
      </c>
      <c r="E3" s="5" t="n">
        <v>396184</v>
      </c>
    </row>
    <row r="4" spans="1:10">
      <c r="A4" s="4" t="s">
        <v>103</v>
      </c>
      <c r="F4" s="7" t="n">
        <v>32414</v>
      </c>
    </row>
    <row r="5" spans="1:10">
      <c r="A5" s="4" t="s">
        <v>407</v>
      </c>
      <c r="F5" s="7" t="n">
        <v>27678</v>
      </c>
      <c r="G5" s="7" t="n">
        <v>33756</v>
      </c>
    </row>
    <row r="6" spans="1:10">
      <c r="A6" s="4" t="s">
        <v>408</v>
      </c>
    </row>
    <row r="7" spans="1:10">
      <c r="A7" s="3" t="s">
        <v>394</v>
      </c>
    </row>
    <row r="8" spans="1:10">
      <c r="A8" s="4" t="s">
        <v>409</v>
      </c>
      <c r="F8" s="5" t="n">
        <v>0</v>
      </c>
      <c r="H8" s="5" t="n">
        <v>4998</v>
      </c>
    </row>
    <row r="9" spans="1:10">
      <c r="A9" s="4" t="s">
        <v>410</v>
      </c>
      <c r="F9" s="7" t="n">
        <v>61329</v>
      </c>
    </row>
    <row r="10" spans="1:10">
      <c r="A10" s="4" t="s">
        <v>411</v>
      </c>
      <c r="F10" s="4" t="s">
        <v>412</v>
      </c>
    </row>
    <row r="11" spans="1:10">
      <c r="A11" s="4" t="s">
        <v>413</v>
      </c>
      <c r="F11" s="5" t="n">
        <v>0</v>
      </c>
    </row>
    <row r="12" spans="1:10">
      <c r="A12" s="4" t="s">
        <v>53</v>
      </c>
    </row>
    <row r="13" spans="1:10">
      <c r="A13" s="3" t="s">
        <v>394</v>
      </c>
    </row>
    <row r="14" spans="1:10">
      <c r="A14" s="4" t="s">
        <v>414</v>
      </c>
      <c r="F14" s="5" t="n">
        <v>1</v>
      </c>
    </row>
    <row r="15" spans="1:10">
      <c r="A15" s="4" t="s">
        <v>406</v>
      </c>
      <c r="F15" s="5" t="n">
        <v>766783</v>
      </c>
      <c r="G15" s="5" t="n">
        <v>793146</v>
      </c>
    </row>
    <row r="16" spans="1:10">
      <c r="A16" s="4" t="s">
        <v>415</v>
      </c>
    </row>
    <row r="17" spans="1:10">
      <c r="A17" s="3" t="s">
        <v>394</v>
      </c>
    </row>
    <row r="18" spans="1:10">
      <c r="A18" s="4" t="s">
        <v>416</v>
      </c>
      <c r="H18" s="8" t="n">
        <v>14.85</v>
      </c>
    </row>
    <row r="19" spans="1:10">
      <c r="A19" s="4" t="s">
        <v>417</v>
      </c>
      <c r="B19" s="4" t="s">
        <v>418</v>
      </c>
    </row>
    <row r="20" spans="1:10">
      <c r="A20" s="4" t="s">
        <v>407</v>
      </c>
      <c r="D20" s="7" t="n">
        <v>13839</v>
      </c>
      <c r="E20" s="7" t="n">
        <v>13887</v>
      </c>
      <c r="F20" s="7" t="n">
        <v>27678</v>
      </c>
      <c r="G20" s="7" t="n">
        <v>33756</v>
      </c>
    </row>
    <row r="21" spans="1:10">
      <c r="A21" s="4" t="s">
        <v>419</v>
      </c>
    </row>
    <row r="22" spans="1:10">
      <c r="A22" s="3" t="s">
        <v>394</v>
      </c>
    </row>
    <row r="23" spans="1:10">
      <c r="A23" s="4" t="s">
        <v>407</v>
      </c>
      <c r="D23" s="7" t="n">
        <v>13839</v>
      </c>
      <c r="E23" s="7" t="n">
        <v>13887</v>
      </c>
      <c r="F23" s="7" t="n">
        <v>27678</v>
      </c>
      <c r="G23" s="7" t="n">
        <v>33756</v>
      </c>
    </row>
    <row r="24" spans="1:10">
      <c r="A24" s="4" t="s">
        <v>250</v>
      </c>
    </row>
    <row r="25" spans="1:10">
      <c r="A25" s="3" t="s">
        <v>394</v>
      </c>
    </row>
    <row r="26" spans="1:10">
      <c r="A26" s="4" t="s">
        <v>236</v>
      </c>
      <c r="F26" s="5" t="n">
        <v>52180957</v>
      </c>
      <c r="I26" s="5" t="n">
        <v>48625651</v>
      </c>
      <c r="J26" s="5" t="n">
        <v>48625651</v>
      </c>
    </row>
    <row r="27" spans="1:10">
      <c r="A27" s="4" t="s">
        <v>251</v>
      </c>
      <c r="F27" s="7" t="n">
        <v>777095941</v>
      </c>
      <c r="I27" s="7" t="n">
        <v>724849631</v>
      </c>
      <c r="J27" s="7" t="n">
        <v>640012497</v>
      </c>
    </row>
    <row r="28" spans="1:10">
      <c r="A28" s="4" t="s">
        <v>420</v>
      </c>
      <c r="F28" s="7" t="n">
        <v>692258807</v>
      </c>
    </row>
    <row r="29" spans="1:10">
      <c r="A29" s="4" t="s">
        <v>254</v>
      </c>
    </row>
    <row r="30" spans="1:10">
      <c r="A30" s="3" t="s">
        <v>394</v>
      </c>
    </row>
    <row r="31" spans="1:10">
      <c r="A31" s="4" t="s">
        <v>236</v>
      </c>
      <c r="F31" s="5" t="n">
        <v>4566930</v>
      </c>
      <c r="I31" s="5" t="n">
        <v>1011561</v>
      </c>
    </row>
    <row r="32" spans="1:10">
      <c r="A32" s="4" t="s">
        <v>251</v>
      </c>
      <c r="F32" s="7" t="n">
        <v>66661062</v>
      </c>
      <c r="I32" s="7" t="n">
        <v>14414752</v>
      </c>
    </row>
    <row r="33" spans="1:10">
      <c r="A33" s="4" t="s">
        <v>406</v>
      </c>
      <c r="F33" s="5" t="n">
        <v>4566930</v>
      </c>
      <c r="J33" s="5" t="n">
        <v>1011561</v>
      </c>
    </row>
    <row r="34" spans="1:10">
      <c r="A34" s="4" t="s">
        <v>421</v>
      </c>
      <c r="F34" s="7" t="n">
        <v>66661062</v>
      </c>
      <c r="J34" s="7" t="n">
        <v>14414752</v>
      </c>
    </row>
    <row r="35" spans="1:10">
      <c r="A35" s="4" t="s">
        <v>103</v>
      </c>
      <c r="F35" s="7" t="n">
        <v>84837134</v>
      </c>
    </row>
    <row r="36" spans="1:10">
      <c r="A36" s="4" t="s">
        <v>422</v>
      </c>
    </row>
    <row r="37" spans="1:10">
      <c r="A37" s="3" t="s">
        <v>394</v>
      </c>
    </row>
    <row r="38" spans="1:10">
      <c r="A38" s="4" t="s">
        <v>236</v>
      </c>
      <c r="C38" s="5" t="n">
        <v>13500</v>
      </c>
    </row>
    <row r="39" spans="1:10">
      <c r="A39" s="4" t="s">
        <v>95</v>
      </c>
      <c r="C39" s="7" t="n">
        <v>20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1</v>
      </c>
      <c r="C1" s="2" t="s">
        <v>107</v>
      </c>
    </row>
    <row r="2" spans="1:3">
      <c r="B2" s="2" t="s">
        <v>2</v>
      </c>
      <c r="C2" s="2" t="s">
        <v>23</v>
      </c>
    </row>
    <row r="3" spans="1:3">
      <c r="A3" s="3" t="s">
        <v>424</v>
      </c>
    </row>
    <row r="4" spans="1:3">
      <c r="A4" s="4" t="s">
        <v>425</v>
      </c>
      <c r="B4" s="5" t="n">
        <v>7497</v>
      </c>
      <c r="C4" s="5" t="n">
        <v>9997</v>
      </c>
    </row>
    <row r="5" spans="1:3">
      <c r="A5" s="4" t="s">
        <v>426</v>
      </c>
      <c r="B5" s="5" t="n">
        <v>0</v>
      </c>
      <c r="C5" s="5" t="n">
        <v>4998</v>
      </c>
    </row>
    <row r="6" spans="1:3">
      <c r="A6" s="4" t="s">
        <v>427</v>
      </c>
      <c r="B6" s="5" t="n">
        <v>0</v>
      </c>
      <c r="C6" s="5" t="n">
        <v>-7498</v>
      </c>
    </row>
    <row r="7" spans="1:3">
      <c r="A7" s="4" t="s">
        <v>428</v>
      </c>
      <c r="B7" s="5" t="n">
        <v>7497</v>
      </c>
      <c r="C7" s="5" t="n">
        <v>7497</v>
      </c>
    </row>
    <row r="8" spans="1:3">
      <c r="A8" s="4" t="s">
        <v>429</v>
      </c>
    </row>
    <row r="9" spans="1:3">
      <c r="A9" s="3" t="s">
        <v>424</v>
      </c>
    </row>
    <row r="10" spans="1:3">
      <c r="A10" s="4" t="s">
        <v>430</v>
      </c>
      <c r="C10" s="8" t="n">
        <v>1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432</v>
      </c>
      <c r="C1" s="2" t="s">
        <v>2</v>
      </c>
    </row>
    <row r="2" spans="1:3">
      <c r="A2" s="3" t="s">
        <v>394</v>
      </c>
    </row>
    <row r="3" spans="1:3">
      <c r="A3" s="4" t="s">
        <v>94</v>
      </c>
      <c r="B3" s="5" t="n">
        <v>1000</v>
      </c>
    </row>
    <row r="4" spans="1:3">
      <c r="A4" s="4" t="s">
        <v>95</v>
      </c>
      <c r="B4" s="7" t="n">
        <v>1000</v>
      </c>
    </row>
    <row r="5" spans="1:3">
      <c r="A5" s="4" t="s">
        <v>433</v>
      </c>
      <c r="C5" s="4" t="s">
        <v>434</v>
      </c>
    </row>
    <row r="6" spans="1:3">
      <c r="A6" s="4" t="s">
        <v>435</v>
      </c>
      <c r="C6" s="7" t="n">
        <v>1</v>
      </c>
    </row>
    <row r="7" spans="1:3">
      <c r="A7" s="4" t="s">
        <v>436</v>
      </c>
      <c r="C7" s="4" t="s">
        <v>437</v>
      </c>
    </row>
    <row r="8" spans="1:3">
      <c r="A8" s="4" t="s">
        <v>438</v>
      </c>
    </row>
    <row r="9" spans="1:3">
      <c r="A9" s="3" t="s">
        <v>394</v>
      </c>
    </row>
    <row r="10" spans="1:3">
      <c r="A10" s="4" t="s">
        <v>94</v>
      </c>
      <c r="C10" s="5" t="n">
        <v>1000</v>
      </c>
    </row>
    <row r="11" spans="1:3">
      <c r="A11" s="4" t="s">
        <v>95</v>
      </c>
      <c r="C11" s="7"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439</v>
      </c>
      <c r="B1" s="2" t="s">
        <v>1</v>
      </c>
    </row>
    <row r="2" spans="1:3">
      <c r="B2" s="2" t="s">
        <v>440</v>
      </c>
      <c r="C2" s="2" t="s">
        <v>441</v>
      </c>
    </row>
    <row r="3" spans="1:3">
      <c r="A3" s="3" t="s">
        <v>156</v>
      </c>
    </row>
    <row r="4" spans="1:3">
      <c r="A4" s="4" t="s">
        <v>442</v>
      </c>
      <c r="B4" s="5" t="n">
        <v>1</v>
      </c>
    </row>
    <row r="5" spans="1:3">
      <c r="A5" s="4" t="s">
        <v>443</v>
      </c>
      <c r="B5" s="5" t="n">
        <v>1</v>
      </c>
    </row>
    <row r="6" spans="1:3">
      <c r="A6" s="4" t="s">
        <v>444</v>
      </c>
      <c r="B6" s="5" t="n">
        <v>0</v>
      </c>
      <c r="C6" s="5" t="n">
        <v>0</v>
      </c>
    </row>
    <row r="7" spans="1:3">
      <c r="A7" s="4" t="s">
        <v>445</v>
      </c>
      <c r="B7" s="5" t="n">
        <v>0</v>
      </c>
      <c r="C7"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446</v>
      </c>
      <c r="B1" s="2" t="s">
        <v>66</v>
      </c>
      <c r="D1" s="2" t="s">
        <v>1</v>
      </c>
      <c r="F1" s="2" t="s">
        <v>447</v>
      </c>
    </row>
    <row r="2" spans="1:14">
      <c r="B2" s="2" t="s">
        <v>2</v>
      </c>
      <c r="C2" s="2" t="s">
        <v>67</v>
      </c>
      <c r="D2" s="2" t="s">
        <v>2</v>
      </c>
      <c r="E2" s="2" t="s">
        <v>67</v>
      </c>
      <c r="F2" s="2" t="s">
        <v>241</v>
      </c>
      <c r="G2" s="2" t="s">
        <v>242</v>
      </c>
      <c r="H2" s="2" t="s">
        <v>243</v>
      </c>
      <c r="I2" s="2" t="s">
        <v>23</v>
      </c>
      <c r="J2" s="2" t="s">
        <v>244</v>
      </c>
      <c r="K2" s="2" t="s">
        <v>245</v>
      </c>
      <c r="L2" s="2" t="s">
        <v>246</v>
      </c>
      <c r="M2" s="2" t="s">
        <v>247</v>
      </c>
      <c r="N2" s="2" t="s">
        <v>240</v>
      </c>
    </row>
    <row r="3" spans="1:14">
      <c r="A3" s="3" t="s">
        <v>394</v>
      </c>
    </row>
    <row r="4" spans="1:14">
      <c r="A4" s="4" t="s">
        <v>448</v>
      </c>
      <c r="B4" s="5" t="n">
        <v>382875</v>
      </c>
      <c r="C4" s="5" t="n">
        <v>396184</v>
      </c>
    </row>
    <row r="5" spans="1:14">
      <c r="A5" s="4" t="s">
        <v>231</v>
      </c>
      <c r="H5" s="8" t="n">
        <v>15.18</v>
      </c>
    </row>
    <row r="6" spans="1:14">
      <c r="A6" s="4" t="s">
        <v>53</v>
      </c>
    </row>
    <row r="7" spans="1:14">
      <c r="A7" s="3" t="s">
        <v>394</v>
      </c>
    </row>
    <row r="8" spans="1:14">
      <c r="A8" s="4" t="s">
        <v>448</v>
      </c>
      <c r="D8" s="5" t="n">
        <v>766783</v>
      </c>
      <c r="E8" s="5" t="n">
        <v>793146</v>
      </c>
    </row>
    <row r="9" spans="1:14">
      <c r="A9" s="4" t="s">
        <v>231</v>
      </c>
      <c r="B9" s="7" t="n">
        <v>15</v>
      </c>
      <c r="D9" s="7" t="n">
        <v>15</v>
      </c>
      <c r="K9" s="8" t="n">
        <v>14.85</v>
      </c>
      <c r="M9" s="8" t="n">
        <v>14.46</v>
      </c>
    </row>
    <row r="10" spans="1:14">
      <c r="A10" s="4" t="s">
        <v>449</v>
      </c>
    </row>
    <row r="11" spans="1:14">
      <c r="A11" s="3" t="s">
        <v>394</v>
      </c>
    </row>
    <row r="12" spans="1:14">
      <c r="A12" s="4" t="s">
        <v>450</v>
      </c>
      <c r="B12" s="7" t="n">
        <v>0</v>
      </c>
      <c r="D12" s="7" t="n">
        <v>0</v>
      </c>
    </row>
    <row r="13" spans="1:14">
      <c r="A13" s="4" t="s">
        <v>451</v>
      </c>
      <c r="D13" s="4" t="s">
        <v>452</v>
      </c>
    </row>
    <row r="14" spans="1:14">
      <c r="A14" s="4" t="s">
        <v>453</v>
      </c>
    </row>
    <row r="15" spans="1:14">
      <c r="A15" s="3" t="s">
        <v>394</v>
      </c>
    </row>
    <row r="16" spans="1:14">
      <c r="A16" s="4" t="s">
        <v>448</v>
      </c>
      <c r="D16" s="5" t="n">
        <v>4566930</v>
      </c>
      <c r="F16" s="5" t="n">
        <v>1011561</v>
      </c>
    </row>
    <row r="17" spans="1:14">
      <c r="A17" s="4" t="s">
        <v>421</v>
      </c>
      <c r="D17" s="7" t="n">
        <v>66661062</v>
      </c>
      <c r="F17" s="7" t="n">
        <v>14414752</v>
      </c>
    </row>
    <row r="18" spans="1:14">
      <c r="A18" s="4" t="s">
        <v>231</v>
      </c>
      <c r="G18" s="8" t="n">
        <v>15.18</v>
      </c>
      <c r="I18" s="8" t="n">
        <v>15.18</v>
      </c>
      <c r="J18" s="8" t="n">
        <v>14.85</v>
      </c>
      <c r="L18" s="8" t="n">
        <v>14.46</v>
      </c>
      <c r="N18" s="8" t="n">
        <v>14.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7"/>
    <col customWidth="1" max="5" min="5" width="42"/>
    <col customWidth="1" max="6" min="6" width="27"/>
    <col customWidth="1" max="7" min="7" width="27"/>
    <col customWidth="1" max="8" min="8" width="24"/>
    <col customWidth="1" max="9" min="9" width="24"/>
  </cols>
  <sheetData>
    <row r="1" spans="1:9">
      <c r="A1" s="1" t="s">
        <v>454</v>
      </c>
      <c r="B1" s="2" t="s">
        <v>455</v>
      </c>
      <c r="C1" s="2" t="s">
        <v>456</v>
      </c>
      <c r="D1" s="2" t="s">
        <v>402</v>
      </c>
      <c r="E1" s="2" t="s">
        <v>457</v>
      </c>
      <c r="F1" s="2" t="s">
        <v>402</v>
      </c>
      <c r="G1" s="2" t="s">
        <v>458</v>
      </c>
      <c r="H1" s="2" t="s">
        <v>228</v>
      </c>
      <c r="I1" s="2" t="s">
        <v>229</v>
      </c>
    </row>
    <row r="2" spans="1:9">
      <c r="A2" s="3" t="s">
        <v>394</v>
      </c>
    </row>
    <row r="3" spans="1:9">
      <c r="A3" s="4" t="s">
        <v>459</v>
      </c>
      <c r="B3" s="7" t="n">
        <v>2000000</v>
      </c>
    </row>
    <row r="4" spans="1:9">
      <c r="A4" s="4" t="s">
        <v>460</v>
      </c>
      <c r="B4" s="4" t="s">
        <v>461</v>
      </c>
    </row>
    <row r="5" spans="1:9">
      <c r="A5" s="4" t="s">
        <v>462</v>
      </c>
      <c r="B5" s="8" t="n">
        <v>14.12</v>
      </c>
    </row>
    <row r="6" spans="1:9">
      <c r="A6" s="4" t="s">
        <v>463</v>
      </c>
      <c r="E6" s="7" t="n">
        <v>-37028102</v>
      </c>
      <c r="G6" s="7" t="n">
        <v>-10025412</v>
      </c>
    </row>
    <row r="7" spans="1:9">
      <c r="A7" s="4" t="s">
        <v>464</v>
      </c>
      <c r="B7" s="8" t="n">
        <v>15.18</v>
      </c>
    </row>
    <row r="8" spans="1:9">
      <c r="A8" s="4" t="s">
        <v>53</v>
      </c>
    </row>
    <row r="9" spans="1:9">
      <c r="A9" s="3" t="s">
        <v>394</v>
      </c>
    </row>
    <row r="10" spans="1:9">
      <c r="A10" s="4" t="s">
        <v>464</v>
      </c>
      <c r="C10" s="7" t="n">
        <v>15</v>
      </c>
      <c r="E10" s="7" t="n">
        <v>15</v>
      </c>
      <c r="H10" s="8" t="n">
        <v>14.85</v>
      </c>
      <c r="I10" s="8" t="n">
        <v>14.46</v>
      </c>
    </row>
    <row r="11" spans="1:9">
      <c r="A11" s="4" t="s">
        <v>465</v>
      </c>
    </row>
    <row r="12" spans="1:9">
      <c r="A12" s="3" t="s">
        <v>394</v>
      </c>
    </row>
    <row r="13" spans="1:9">
      <c r="A13" s="4" t="s">
        <v>466</v>
      </c>
      <c r="E13" s="5" t="n">
        <v>1</v>
      </c>
    </row>
    <row r="14" spans="1:9">
      <c r="A14" s="4" t="s">
        <v>467</v>
      </c>
      <c r="E14" s="4" t="s">
        <v>468</v>
      </c>
    </row>
    <row r="15" spans="1:9">
      <c r="A15" s="4" t="s">
        <v>469</v>
      </c>
      <c r="E15" s="4" t="s">
        <v>470</v>
      </c>
    </row>
    <row r="16" spans="1:9">
      <c r="A16" s="4" t="s">
        <v>471</v>
      </c>
      <c r="E16" s="4" t="s">
        <v>472</v>
      </c>
    </row>
    <row r="17" spans="1:9">
      <c r="A17" s="4" t="s">
        <v>473</v>
      </c>
      <c r="E17" s="5" t="n">
        <v>144440</v>
      </c>
    </row>
    <row r="18" spans="1:9">
      <c r="A18" s="4" t="s">
        <v>474</v>
      </c>
      <c r="C18" s="7" t="n">
        <v>2000000</v>
      </c>
    </row>
    <row r="19" spans="1:9">
      <c r="A19" s="4" t="s">
        <v>475</v>
      </c>
      <c r="C19" s="5" t="n">
        <v>231575</v>
      </c>
    </row>
    <row r="20" spans="1:9">
      <c r="A20" s="4" t="s">
        <v>476</v>
      </c>
      <c r="C20" s="7" t="n">
        <v>3212937</v>
      </c>
    </row>
    <row r="21" spans="1:9">
      <c r="A21" s="4" t="s">
        <v>477</v>
      </c>
      <c r="E21" s="4" t="s">
        <v>470</v>
      </c>
    </row>
    <row r="22" spans="1:9">
      <c r="A22" s="4" t="s">
        <v>478</v>
      </c>
    </row>
    <row r="23" spans="1:9">
      <c r="A23" s="3" t="s">
        <v>394</v>
      </c>
    </row>
    <row r="24" spans="1:9">
      <c r="A24" s="4" t="s">
        <v>479</v>
      </c>
      <c r="C24" s="5" t="n">
        <v>0</v>
      </c>
      <c r="E24" s="5" t="n">
        <v>0</v>
      </c>
    </row>
    <row r="25" spans="1:9">
      <c r="A25" s="4" t="s">
        <v>480</v>
      </c>
      <c r="E25" s="4" t="s">
        <v>481</v>
      </c>
    </row>
    <row r="26" spans="1:9">
      <c r="A26" s="4" t="s">
        <v>473</v>
      </c>
      <c r="D26" s="5" t="n">
        <v>102257</v>
      </c>
      <c r="E26" s="5" t="n">
        <v>346610</v>
      </c>
      <c r="F26" s="5" t="n">
        <v>178022</v>
      </c>
    </row>
    <row r="27" spans="1:9">
      <c r="A27" s="4" t="s">
        <v>482</v>
      </c>
      <c r="C27" s="7" t="n">
        <v>2000000</v>
      </c>
      <c r="D27" s="7" t="n">
        <v>1424416</v>
      </c>
      <c r="E27" s="7" t="n">
        <v>4886216</v>
      </c>
      <c r="F27" s="7" t="n">
        <v>2477614</v>
      </c>
    </row>
    <row r="28" spans="1:9">
      <c r="A28" s="4" t="s">
        <v>475</v>
      </c>
      <c r="D28" s="5" t="n">
        <v>95640</v>
      </c>
      <c r="E28" s="5" t="n">
        <v>541527</v>
      </c>
      <c r="F28" s="5" t="n">
        <v>197827</v>
      </c>
    </row>
    <row r="29" spans="1:9">
      <c r="A29" s="4" t="s">
        <v>476</v>
      </c>
      <c r="D29" s="7" t="n">
        <v>1362567</v>
      </c>
      <c r="E29" s="7" t="n">
        <v>7475664</v>
      </c>
      <c r="F29" s="7" t="n">
        <v>2785983</v>
      </c>
    </row>
    <row r="30" spans="1:9">
      <c r="A30" s="4" t="s">
        <v>483</v>
      </c>
      <c r="C30" s="5" t="n">
        <v>142393</v>
      </c>
      <c r="E30" s="5" t="n">
        <v>142393</v>
      </c>
      <c r="G30" s="5" t="n">
        <v>95640</v>
      </c>
    </row>
    <row r="31" spans="1:9">
      <c r="A31" s="4" t="s">
        <v>484</v>
      </c>
      <c r="E31" s="4" t="s">
        <v>485</v>
      </c>
    </row>
    <row r="32" spans="1:9">
      <c r="A32" s="4" t="s">
        <v>486</v>
      </c>
      <c r="E32" s="7" t="n">
        <v>0</v>
      </c>
    </row>
    <row r="33" spans="1:9">
      <c r="A33" s="4" t="s">
        <v>463</v>
      </c>
      <c r="C33" s="7" t="n">
        <v>0</v>
      </c>
      <c r="D33" s="7" t="n">
        <v>4458910</v>
      </c>
      <c r="E33" s="5" t="n">
        <v>-37028102</v>
      </c>
      <c r="F33" s="5" t="n">
        <v>2071096</v>
      </c>
    </row>
    <row r="34" spans="1:9">
      <c r="A34" s="4" t="s">
        <v>487</v>
      </c>
    </row>
    <row r="35" spans="1:9">
      <c r="A35" s="3" t="s">
        <v>394</v>
      </c>
    </row>
    <row r="36" spans="1:9">
      <c r="A36" s="4" t="s">
        <v>476</v>
      </c>
      <c r="E36" s="7" t="n">
        <v>2000000</v>
      </c>
      <c r="F36" s="7" t="n">
        <v>1362567</v>
      </c>
    </row>
    <row r="37" spans="1:9">
      <c r="A37" s="4" t="s">
        <v>488</v>
      </c>
    </row>
    <row r="38" spans="1:9">
      <c r="A38" s="3" t="s">
        <v>394</v>
      </c>
    </row>
    <row r="39" spans="1:9">
      <c r="A39" s="4" t="s">
        <v>489</v>
      </c>
      <c r="E39" s="4" t="s">
        <v>2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90</v>
      </c>
      <c r="B1" s="2" t="s">
        <v>491</v>
      </c>
    </row>
    <row r="2" spans="1:2">
      <c r="A2" s="3" t="s">
        <v>394</v>
      </c>
    </row>
    <row r="3" spans="1:2">
      <c r="A3" s="4" t="s">
        <v>492</v>
      </c>
      <c r="B3" s="4" t="s">
        <v>493</v>
      </c>
    </row>
    <row r="4" spans="1:2">
      <c r="A4" s="4" t="s">
        <v>290</v>
      </c>
      <c r="B4" s="4" t="s">
        <v>494</v>
      </c>
    </row>
    <row r="5" spans="1:2">
      <c r="A5" s="4" t="s">
        <v>481</v>
      </c>
      <c r="B5" s="4" t="s">
        <v>495</v>
      </c>
    </row>
    <row r="6" spans="1:2">
      <c r="A6" s="4" t="s">
        <v>496</v>
      </c>
      <c r="B6" s="4" t="s">
        <v>497</v>
      </c>
    </row>
    <row r="7" spans="1:2">
      <c r="A7" s="4" t="s">
        <v>418</v>
      </c>
      <c r="B7" s="4" t="s">
        <v>4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99</v>
      </c>
      <c r="B1" s="2" t="s">
        <v>500</v>
      </c>
    </row>
    <row r="2" spans="1:2">
      <c r="A2" s="3" t="s">
        <v>394</v>
      </c>
    </row>
    <row r="3" spans="1:2">
      <c r="A3" s="4" t="s">
        <v>492</v>
      </c>
      <c r="B3" s="4" t="s">
        <v>493</v>
      </c>
    </row>
    <row r="4" spans="1:2">
      <c r="A4" s="4" t="s">
        <v>290</v>
      </c>
      <c r="B4" s="4" t="s">
        <v>494</v>
      </c>
    </row>
    <row r="5" spans="1:2">
      <c r="A5" s="4" t="s">
        <v>481</v>
      </c>
      <c r="B5" s="4" t="s">
        <v>495</v>
      </c>
    </row>
    <row r="6" spans="1:2">
      <c r="A6" s="4" t="s">
        <v>496</v>
      </c>
      <c r="B6" s="4" t="s">
        <v>497</v>
      </c>
    </row>
    <row r="7" spans="1:2">
      <c r="A7" s="4" t="s">
        <v>418</v>
      </c>
      <c r="B7" s="4" t="s">
        <v>4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01</v>
      </c>
      <c r="B1" s="2" t="s">
        <v>66</v>
      </c>
      <c r="D1" s="2" t="s">
        <v>1</v>
      </c>
      <c r="F1" s="2" t="s">
        <v>107</v>
      </c>
    </row>
    <row r="2" spans="1:9">
      <c r="B2" s="2" t="s">
        <v>2</v>
      </c>
      <c r="C2" s="2" t="s">
        <v>67</v>
      </c>
      <c r="D2" s="2" t="s">
        <v>2</v>
      </c>
      <c r="E2" s="2" t="s">
        <v>67</v>
      </c>
      <c r="F2" s="2" t="s">
        <v>23</v>
      </c>
      <c r="G2" s="2" t="s">
        <v>243</v>
      </c>
      <c r="H2" s="2" t="s">
        <v>245</v>
      </c>
      <c r="I2" s="2" t="s">
        <v>247</v>
      </c>
    </row>
    <row r="3" spans="1:9">
      <c r="A3" s="3" t="s">
        <v>394</v>
      </c>
    </row>
    <row r="4" spans="1:9">
      <c r="A4" s="4" t="s">
        <v>268</v>
      </c>
      <c r="D4" s="10" t="n">
        <v>0.002466</v>
      </c>
    </row>
    <row r="5" spans="1:9">
      <c r="A5" s="4" t="s">
        <v>231</v>
      </c>
      <c r="G5" s="8" t="n">
        <v>15.18</v>
      </c>
    </row>
    <row r="6" spans="1:9">
      <c r="A6" s="4" t="s">
        <v>99</v>
      </c>
      <c r="D6" s="7" t="n">
        <v>22798113</v>
      </c>
      <c r="F6" s="7" t="n">
        <v>45321063</v>
      </c>
    </row>
    <row r="7" spans="1:9">
      <c r="A7" s="4" t="s">
        <v>502</v>
      </c>
      <c r="B7" s="7" t="n">
        <v>3792428</v>
      </c>
      <c r="D7" s="7" t="n">
        <v>3792428</v>
      </c>
      <c r="F7" s="5" t="n">
        <v>3886730</v>
      </c>
    </row>
    <row r="8" spans="1:9">
      <c r="A8" s="4" t="s">
        <v>53</v>
      </c>
    </row>
    <row r="9" spans="1:9">
      <c r="A9" s="3" t="s">
        <v>394</v>
      </c>
    </row>
    <row r="10" spans="1:9">
      <c r="A10" s="4" t="s">
        <v>268</v>
      </c>
      <c r="E10" s="10" t="n">
        <v>0.002466</v>
      </c>
    </row>
    <row r="11" spans="1:9">
      <c r="A11" s="4" t="s">
        <v>503</v>
      </c>
      <c r="D11" s="4" t="s">
        <v>434</v>
      </c>
    </row>
    <row r="12" spans="1:9">
      <c r="A12" s="4" t="s">
        <v>231</v>
      </c>
      <c r="B12" s="7" t="n">
        <v>15</v>
      </c>
      <c r="D12" s="7" t="n">
        <v>15</v>
      </c>
      <c r="H12" s="8" t="n">
        <v>14.85</v>
      </c>
      <c r="I12" s="8" t="n">
        <v>14.46</v>
      </c>
    </row>
    <row r="13" spans="1:9">
      <c r="A13" s="4" t="s">
        <v>99</v>
      </c>
      <c r="B13" s="7" t="n">
        <v>11485650</v>
      </c>
      <c r="C13" s="7" t="n">
        <v>11267096</v>
      </c>
      <c r="D13" s="7" t="n">
        <v>22798113</v>
      </c>
      <c r="E13" s="7" t="n">
        <v>22345308</v>
      </c>
    </row>
    <row r="14" spans="1:9">
      <c r="A14" s="4" t="s">
        <v>504</v>
      </c>
      <c r="B14" s="7" t="n">
        <v>5698302</v>
      </c>
      <c r="C14" s="7" t="n">
        <v>5825338</v>
      </c>
      <c r="D14" s="7" t="n">
        <v>11369398</v>
      </c>
      <c r="E14" s="7" t="n">
        <v>11599095</v>
      </c>
    </row>
    <row r="15" spans="1:9">
      <c r="A15" s="4" t="s">
        <v>505</v>
      </c>
      <c r="B15" s="5" t="n">
        <v>375382</v>
      </c>
      <c r="C15" s="5" t="n">
        <v>392278</v>
      </c>
      <c r="D15" s="5" t="n">
        <v>757274</v>
      </c>
      <c r="E15" s="5" t="n">
        <v>784708</v>
      </c>
    </row>
    <row r="16" spans="1:9">
      <c r="A16" s="4" t="s">
        <v>502</v>
      </c>
      <c r="B16" s="7" t="n">
        <v>3792428</v>
      </c>
      <c r="D16" s="7" t="n">
        <v>3792428</v>
      </c>
      <c r="F16" s="7" t="n">
        <v>3886730</v>
      </c>
    </row>
    <row r="17" spans="1:9">
      <c r="A17" s="4" t="s">
        <v>506</v>
      </c>
      <c r="D17" s="7" t="n">
        <v>1870368</v>
      </c>
      <c r="E17" s="7" t="n">
        <v>1970910</v>
      </c>
    </row>
    <row r="18" spans="1:9">
      <c r="A18" s="4" t="s">
        <v>507</v>
      </c>
      <c r="D18" s="5" t="n">
        <v>123213</v>
      </c>
      <c r="E18" s="5" t="n">
        <v>1327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41"/>
    <col customWidth="1" max="6" min="6" width="36"/>
    <col customWidth="1" max="7" min="7" width="47"/>
  </cols>
  <sheetData>
    <row r="1" spans="1:7">
      <c r="A1" s="1" t="s">
        <v>85</v>
      </c>
      <c r="B1" s="2" t="s">
        <v>86</v>
      </c>
      <c r="C1" s="2" t="s">
        <v>53</v>
      </c>
      <c r="D1" s="2" t="s">
        <v>87</v>
      </c>
      <c r="E1" s="2" t="s">
        <v>88</v>
      </c>
      <c r="F1" s="2" t="s">
        <v>89</v>
      </c>
      <c r="G1" s="2" t="s">
        <v>90</v>
      </c>
    </row>
    <row r="2" spans="1:7">
      <c r="A2" s="4" t="s">
        <v>91</v>
      </c>
      <c r="D2" s="5" t="n">
        <v>49698486</v>
      </c>
      <c r="E2" s="5" t="n">
        <v>1000</v>
      </c>
    </row>
    <row r="3" spans="1:7">
      <c r="A3" s="4" t="s">
        <v>92</v>
      </c>
      <c r="B3" s="7" t="n">
        <v>462048286</v>
      </c>
      <c r="D3" s="7" t="n">
        <v>496985</v>
      </c>
      <c r="E3" s="7" t="n">
        <v>10</v>
      </c>
      <c r="F3" s="7" t="n">
        <v>625996383</v>
      </c>
      <c r="G3" s="7" t="n">
        <v>-164445092</v>
      </c>
    </row>
    <row r="4" spans="1:7">
      <c r="A4" s="3" t="s">
        <v>93</v>
      </c>
    </row>
    <row r="5" spans="1:7">
      <c r="A5" s="4" t="s">
        <v>94</v>
      </c>
      <c r="D5" s="5" t="n">
        <v>1583829</v>
      </c>
    </row>
    <row r="6" spans="1:7">
      <c r="A6" s="4" t="s">
        <v>95</v>
      </c>
      <c r="B6" s="5" t="n">
        <v>23338092</v>
      </c>
      <c r="D6" s="7" t="n">
        <v>15838</v>
      </c>
      <c r="F6" s="5" t="n">
        <v>23322254</v>
      </c>
    </row>
    <row r="7" spans="1:7">
      <c r="A7" s="4" t="s">
        <v>96</v>
      </c>
      <c r="B7" s="5" t="n">
        <v>10025412</v>
      </c>
      <c r="F7" s="5" t="n">
        <v>10025412</v>
      </c>
    </row>
    <row r="8" spans="1:7">
      <c r="A8" s="4" t="s">
        <v>97</v>
      </c>
      <c r="D8" s="5" t="n">
        <v>-439675</v>
      </c>
    </row>
    <row r="9" spans="1:7">
      <c r="A9" s="4" t="s">
        <v>98</v>
      </c>
      <c r="B9" s="5" t="n">
        <v>-6190737</v>
      </c>
      <c r="D9" s="7" t="n">
        <v>-4397</v>
      </c>
      <c r="F9" s="5" t="n">
        <v>-6186340</v>
      </c>
    </row>
    <row r="10" spans="1:7">
      <c r="A10" s="4" t="s">
        <v>99</v>
      </c>
      <c r="B10" s="5" t="n">
        <v>-45321063</v>
      </c>
      <c r="G10" s="5" t="n">
        <v>-45321063</v>
      </c>
    </row>
    <row r="11" spans="1:7">
      <c r="A11" s="4" t="s">
        <v>100</v>
      </c>
      <c r="B11" s="5" t="n">
        <v>79858</v>
      </c>
      <c r="F11" s="5" t="n">
        <v>79858</v>
      </c>
    </row>
    <row r="12" spans="1:7">
      <c r="A12" s="4" t="s">
        <v>81</v>
      </c>
      <c r="B12" s="5" t="n">
        <v>-33623841</v>
      </c>
      <c r="G12" s="5" t="n">
        <v>-33623841</v>
      </c>
    </row>
    <row r="13" spans="1:7">
      <c r="A13" s="4" t="s">
        <v>101</v>
      </c>
      <c r="D13" s="5" t="n">
        <v>50842640</v>
      </c>
      <c r="E13" s="5" t="n">
        <v>1000</v>
      </c>
    </row>
    <row r="14" spans="1:7">
      <c r="A14" s="4" t="s">
        <v>102</v>
      </c>
      <c r="B14" s="5" t="n">
        <v>390305183</v>
      </c>
      <c r="D14" s="7" t="n">
        <v>508426</v>
      </c>
      <c r="E14" s="7" t="n">
        <v>10</v>
      </c>
      <c r="F14" s="5" t="n">
        <v>633186743</v>
      </c>
      <c r="G14" s="5" t="n">
        <v>-243389996</v>
      </c>
    </row>
    <row r="15" spans="1:7">
      <c r="A15" s="3" t="s">
        <v>93</v>
      </c>
    </row>
    <row r="16" spans="1:7">
      <c r="A16" s="4" t="s">
        <v>94</v>
      </c>
      <c r="D16" s="5" t="n">
        <v>766782</v>
      </c>
    </row>
    <row r="17" spans="1:7">
      <c r="A17" s="4" t="s">
        <v>95</v>
      </c>
      <c r="B17" s="5" t="n">
        <v>11469940</v>
      </c>
      <c r="D17" s="7" t="n">
        <v>7668</v>
      </c>
      <c r="F17" s="5" t="n">
        <v>11462272</v>
      </c>
    </row>
    <row r="18" spans="1:7">
      <c r="A18" s="4" t="s">
        <v>103</v>
      </c>
      <c r="B18" s="5" t="n">
        <v>-32414</v>
      </c>
      <c r="F18" s="5" t="n">
        <v>-32414</v>
      </c>
    </row>
    <row r="19" spans="1:7">
      <c r="A19" s="4" t="s">
        <v>96</v>
      </c>
      <c r="B19" s="5" t="n">
        <v>37028102</v>
      </c>
      <c r="F19" s="5" t="n">
        <v>37028102</v>
      </c>
    </row>
    <row r="20" spans="1:7">
      <c r="A20" s="4" t="s">
        <v>97</v>
      </c>
      <c r="D20" s="5" t="n">
        <v>-346612</v>
      </c>
    </row>
    <row r="21" spans="1:7">
      <c r="A21" s="4" t="s">
        <v>98</v>
      </c>
      <c r="B21" s="5" t="n">
        <v>-4886216</v>
      </c>
      <c r="D21" s="7" t="n">
        <v>-3466</v>
      </c>
      <c r="F21" s="5" t="n">
        <v>-4882750</v>
      </c>
    </row>
    <row r="22" spans="1:7">
      <c r="A22" s="4" t="s">
        <v>99</v>
      </c>
      <c r="B22" s="5" t="n">
        <v>-22798113</v>
      </c>
      <c r="C22" s="7" t="n">
        <v>-22798113</v>
      </c>
      <c r="G22" s="5" t="n">
        <v>-22798113</v>
      </c>
    </row>
    <row r="23" spans="1:7">
      <c r="A23" s="4" t="s">
        <v>100</v>
      </c>
      <c r="B23" s="5" t="n">
        <v>27678</v>
      </c>
      <c r="F23" s="5" t="n">
        <v>27678</v>
      </c>
    </row>
    <row r="24" spans="1:7">
      <c r="A24" s="4" t="s">
        <v>81</v>
      </c>
      <c r="B24" s="5" t="n">
        <v>-16964272</v>
      </c>
      <c r="G24" s="5" t="n">
        <v>-16964272</v>
      </c>
    </row>
    <row r="25" spans="1:7">
      <c r="A25" s="4" t="s">
        <v>104</v>
      </c>
      <c r="D25" s="5" t="n">
        <v>51262810</v>
      </c>
      <c r="E25" s="5" t="n">
        <v>1000</v>
      </c>
    </row>
    <row r="26" spans="1:7">
      <c r="A26" s="4" t="s">
        <v>105</v>
      </c>
      <c r="B26" s="7" t="n">
        <v>394214716</v>
      </c>
      <c r="D26" s="7" t="n">
        <v>512628</v>
      </c>
      <c r="E26" s="7" t="n">
        <v>10</v>
      </c>
      <c r="F26" s="7" t="n">
        <v>676854459</v>
      </c>
      <c r="G26" s="7" t="n">
        <v>-2831523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08</v>
      </c>
      <c r="B1" s="2" t="s">
        <v>66</v>
      </c>
      <c r="D1" s="2" t="s">
        <v>1</v>
      </c>
    </row>
    <row r="2" spans="1:5">
      <c r="B2" s="2" t="s">
        <v>2</v>
      </c>
      <c r="C2" s="2" t="s">
        <v>67</v>
      </c>
      <c r="D2" s="2" t="s">
        <v>2</v>
      </c>
      <c r="E2" s="2" t="s">
        <v>67</v>
      </c>
    </row>
    <row r="3" spans="1:5">
      <c r="A3" s="3" t="s">
        <v>394</v>
      </c>
    </row>
    <row r="4" spans="1:5">
      <c r="A4" s="4" t="s">
        <v>509</v>
      </c>
      <c r="B4" s="7" t="n">
        <v>5824954</v>
      </c>
      <c r="C4" s="7" t="n">
        <v>5485359</v>
      </c>
      <c r="D4" s="7" t="n">
        <v>11422475</v>
      </c>
      <c r="E4" s="7" t="n">
        <v>10741043</v>
      </c>
    </row>
    <row r="5" spans="1:5">
      <c r="A5" s="4" t="s">
        <v>448</v>
      </c>
      <c r="B5" s="5" t="n">
        <v>382875</v>
      </c>
      <c r="C5" s="5" t="n">
        <v>396184</v>
      </c>
    </row>
    <row r="6" spans="1:5">
      <c r="A6" s="4" t="s">
        <v>510</v>
      </c>
      <c r="B6" s="7" t="n">
        <v>5768910</v>
      </c>
      <c r="C6" s="7" t="n">
        <v>5883326</v>
      </c>
    </row>
    <row r="7" spans="1:5">
      <c r="A7" s="4" t="s">
        <v>511</v>
      </c>
      <c r="B7" s="7" t="n">
        <v>11593864</v>
      </c>
      <c r="C7" s="7" t="n">
        <v>11368685</v>
      </c>
      <c r="D7" s="7" t="n">
        <v>22892415</v>
      </c>
      <c r="E7" s="7" t="n">
        <v>22411697</v>
      </c>
    </row>
    <row r="8" spans="1:5">
      <c r="A8" s="4" t="s">
        <v>512</v>
      </c>
    </row>
    <row r="9" spans="1:5">
      <c r="A9" s="3" t="s">
        <v>394</v>
      </c>
    </row>
    <row r="10" spans="1:5">
      <c r="A10" s="4" t="s">
        <v>448</v>
      </c>
      <c r="D10" s="5" t="n">
        <v>766783</v>
      </c>
      <c r="E10" s="5" t="n">
        <v>793146</v>
      </c>
    </row>
    <row r="11" spans="1:5">
      <c r="A11" s="4" t="s">
        <v>510</v>
      </c>
      <c r="D11" s="7" t="n">
        <v>11469940</v>
      </c>
      <c r="E11" s="7" t="n">
        <v>116706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3</v>
      </c>
      <c r="B1" s="2" t="s">
        <v>66</v>
      </c>
      <c r="D1" s="2" t="s">
        <v>1</v>
      </c>
    </row>
    <row r="2" spans="1:6">
      <c r="B2" s="2" t="s">
        <v>2</v>
      </c>
      <c r="C2" s="2" t="s">
        <v>67</v>
      </c>
      <c r="D2" s="2" t="s">
        <v>2</v>
      </c>
      <c r="E2" s="2" t="s">
        <v>67</v>
      </c>
      <c r="F2" s="2" t="s">
        <v>23</v>
      </c>
    </row>
    <row r="3" spans="1:6">
      <c r="A3" s="3" t="s">
        <v>514</v>
      </c>
    </row>
    <row r="4" spans="1:6">
      <c r="A4" s="4" t="s">
        <v>515</v>
      </c>
      <c r="B4" s="7" t="n">
        <v>10493856</v>
      </c>
      <c r="C4" s="7" t="n">
        <v>10665688</v>
      </c>
      <c r="D4" s="7" t="n">
        <v>20901378</v>
      </c>
      <c r="E4" s="7" t="n">
        <v>21748385</v>
      </c>
    </row>
    <row r="5" spans="1:6">
      <c r="A5" s="4" t="s">
        <v>516</v>
      </c>
      <c r="B5" s="5" t="n">
        <v>2372932</v>
      </c>
      <c r="D5" s="5" t="n">
        <v>2372932</v>
      </c>
      <c r="F5" s="7" t="n">
        <v>2587838</v>
      </c>
    </row>
    <row r="6" spans="1:6">
      <c r="A6" s="4" t="s">
        <v>517</v>
      </c>
    </row>
    <row r="7" spans="1:6">
      <c r="A7" s="3" t="s">
        <v>514</v>
      </c>
    </row>
    <row r="8" spans="1:6">
      <c r="A8" s="4" t="s">
        <v>515</v>
      </c>
      <c r="B8" s="5" t="n">
        <v>4281765</v>
      </c>
      <c r="C8" s="5" t="n">
        <v>4224789</v>
      </c>
      <c r="D8" s="5" t="n">
        <v>8544018</v>
      </c>
      <c r="E8" s="5" t="n">
        <v>8424929</v>
      </c>
    </row>
    <row r="9" spans="1:6">
      <c r="A9" s="4" t="s">
        <v>516</v>
      </c>
      <c r="B9" s="5" t="n">
        <v>1212</v>
      </c>
      <c r="D9" s="5" t="n">
        <v>1212</v>
      </c>
      <c r="F9" s="5" t="n">
        <v>0</v>
      </c>
    </row>
    <row r="10" spans="1:6">
      <c r="A10" s="4" t="s">
        <v>518</v>
      </c>
    </row>
    <row r="11" spans="1:6">
      <c r="A11" s="3" t="s">
        <v>514</v>
      </c>
    </row>
    <row r="12" spans="1:6">
      <c r="A12" s="4" t="s">
        <v>515</v>
      </c>
      <c r="B12" s="5" t="n">
        <v>0</v>
      </c>
      <c r="C12" s="5" t="n">
        <v>-1185</v>
      </c>
      <c r="D12" s="5" t="n">
        <v>0</v>
      </c>
      <c r="E12" s="5" t="n">
        <v>0</v>
      </c>
    </row>
    <row r="13" spans="1:6">
      <c r="A13" s="4" t="s">
        <v>516</v>
      </c>
      <c r="B13" s="5" t="n">
        <v>0</v>
      </c>
      <c r="D13" s="5" t="n">
        <v>0</v>
      </c>
      <c r="F13" s="5" t="n">
        <v>0</v>
      </c>
    </row>
    <row r="14" spans="1:6">
      <c r="A14" s="4" t="s">
        <v>519</v>
      </c>
    </row>
    <row r="15" spans="1:6">
      <c r="A15" s="3" t="s">
        <v>514</v>
      </c>
    </row>
    <row r="16" spans="1:6">
      <c r="A16" s="4" t="s">
        <v>515</v>
      </c>
      <c r="B16" s="5" t="n">
        <v>0</v>
      </c>
      <c r="C16" s="5" t="n">
        <v>0</v>
      </c>
      <c r="D16" s="5" t="n">
        <v>0</v>
      </c>
      <c r="E16" s="5" t="n">
        <v>0</v>
      </c>
    </row>
    <row r="17" spans="1:6">
      <c r="A17" s="4" t="s">
        <v>516</v>
      </c>
      <c r="B17" s="5" t="n">
        <v>0</v>
      </c>
      <c r="D17" s="5" t="n">
        <v>0</v>
      </c>
      <c r="F17" s="5" t="n">
        <v>728100</v>
      </c>
    </row>
    <row r="18" spans="1:6">
      <c r="A18" s="4" t="s">
        <v>520</v>
      </c>
    </row>
    <row r="19" spans="1:6">
      <c r="A19" s="3" t="s">
        <v>514</v>
      </c>
    </row>
    <row r="20" spans="1:6">
      <c r="A20" s="4" t="s">
        <v>515</v>
      </c>
      <c r="B20" s="5" t="n">
        <v>1221040</v>
      </c>
      <c r="C20" s="5" t="n">
        <v>1173907</v>
      </c>
      <c r="D20" s="5" t="n">
        <v>2412207</v>
      </c>
      <c r="E20" s="5" t="n">
        <v>2316254</v>
      </c>
    </row>
    <row r="21" spans="1:6">
      <c r="A21" s="4" t="s">
        <v>516</v>
      </c>
      <c r="B21" s="5" t="n">
        <v>409191</v>
      </c>
      <c r="D21" s="5" t="n">
        <v>409191</v>
      </c>
      <c r="F21" s="5" t="n">
        <v>396722</v>
      </c>
    </row>
    <row r="22" spans="1:6">
      <c r="A22" s="4" t="s">
        <v>521</v>
      </c>
    </row>
    <row r="23" spans="1:6">
      <c r="A23" s="3" t="s">
        <v>514</v>
      </c>
    </row>
    <row r="24" spans="1:6">
      <c r="A24" s="4" t="s">
        <v>515</v>
      </c>
      <c r="B24" s="5" t="n">
        <v>3653858</v>
      </c>
      <c r="C24" s="5" t="n">
        <v>3441832</v>
      </c>
      <c r="D24" s="5" t="n">
        <v>7216593</v>
      </c>
      <c r="E24" s="5" t="n">
        <v>6881265</v>
      </c>
    </row>
    <row r="25" spans="1:6">
      <c r="A25" s="4" t="s">
        <v>516</v>
      </c>
      <c r="B25" s="5" t="n">
        <v>1262827</v>
      </c>
      <c r="D25" s="5" t="n">
        <v>1262827</v>
      </c>
      <c r="F25" s="5" t="n">
        <v>766894</v>
      </c>
    </row>
    <row r="26" spans="1:6">
      <c r="A26" s="4" t="s">
        <v>522</v>
      </c>
    </row>
    <row r="27" spans="1:6">
      <c r="A27" s="3" t="s">
        <v>514</v>
      </c>
    </row>
    <row r="28" spans="1:6">
      <c r="A28" s="4" t="s">
        <v>515</v>
      </c>
      <c r="B28" s="5" t="n">
        <v>323898</v>
      </c>
      <c r="C28" s="5" t="n">
        <v>326891</v>
      </c>
      <c r="D28" s="5" t="n">
        <v>667156</v>
      </c>
      <c r="E28" s="5" t="n">
        <v>623375</v>
      </c>
    </row>
    <row r="29" spans="1:6">
      <c r="A29" s="4" t="s">
        <v>516</v>
      </c>
      <c r="B29" s="5" t="n">
        <v>38009</v>
      </c>
      <c r="D29" s="5" t="n">
        <v>38009</v>
      </c>
      <c r="F29" s="5" t="n">
        <v>41950</v>
      </c>
    </row>
    <row r="30" spans="1:6">
      <c r="A30" s="4" t="s">
        <v>523</v>
      </c>
    </row>
    <row r="31" spans="1:6">
      <c r="A31" s="3" t="s">
        <v>514</v>
      </c>
    </row>
    <row r="32" spans="1:6">
      <c r="A32" s="4" t="s">
        <v>515</v>
      </c>
      <c r="B32" s="5" t="n">
        <v>22994</v>
      </c>
      <c r="C32" s="5" t="n">
        <v>23301</v>
      </c>
      <c r="D32" s="5" t="n">
        <v>46643</v>
      </c>
      <c r="E32" s="5" t="n">
        <v>50008</v>
      </c>
    </row>
    <row r="33" spans="1:6">
      <c r="A33" s="4" t="s">
        <v>516</v>
      </c>
      <c r="B33" s="5" t="n">
        <v>0</v>
      </c>
      <c r="D33" s="5" t="n">
        <v>0</v>
      </c>
      <c r="F33" s="5" t="n">
        <v>0</v>
      </c>
    </row>
    <row r="34" spans="1:6">
      <c r="A34" s="4" t="s">
        <v>524</v>
      </c>
    </row>
    <row r="35" spans="1:6">
      <c r="A35" s="3" t="s">
        <v>514</v>
      </c>
    </row>
    <row r="36" spans="1:6">
      <c r="A36" s="4" t="s">
        <v>515</v>
      </c>
      <c r="B36" s="5" t="n">
        <v>10388</v>
      </c>
      <c r="C36" s="5" t="n">
        <v>11056</v>
      </c>
      <c r="D36" s="5" t="n">
        <v>19687</v>
      </c>
      <c r="E36" s="5" t="n">
        <v>32201</v>
      </c>
    </row>
    <row r="37" spans="1:6">
      <c r="A37" s="4" t="s">
        <v>516</v>
      </c>
      <c r="B37" s="5" t="n">
        <v>0</v>
      </c>
      <c r="D37" s="5" t="n">
        <v>0</v>
      </c>
      <c r="F37" s="5" t="n">
        <v>0</v>
      </c>
    </row>
    <row r="38" spans="1:6">
      <c r="A38" s="4" t="s">
        <v>525</v>
      </c>
    </row>
    <row r="39" spans="1:6">
      <c r="A39" s="3" t="s">
        <v>514</v>
      </c>
    </row>
    <row r="40" spans="1:6">
      <c r="A40" s="4" t="s">
        <v>515</v>
      </c>
      <c r="B40" s="5" t="n">
        <v>279690</v>
      </c>
      <c r="C40" s="5" t="n">
        <v>451937</v>
      </c>
      <c r="D40" s="5" t="n">
        <v>541101</v>
      </c>
      <c r="E40" s="5" t="n">
        <v>893703</v>
      </c>
    </row>
    <row r="41" spans="1:6">
      <c r="A41" s="4" t="s">
        <v>516</v>
      </c>
      <c r="B41" s="5" t="n">
        <v>152068</v>
      </c>
      <c r="D41" s="5" t="n">
        <v>152068</v>
      </c>
      <c r="F41" s="5" t="n">
        <v>76515</v>
      </c>
    </row>
    <row r="42" spans="1:6">
      <c r="A42" s="4" t="s">
        <v>526</v>
      </c>
    </row>
    <row r="43" spans="1:6">
      <c r="A43" s="3" t="s">
        <v>514</v>
      </c>
    </row>
    <row r="44" spans="1:6">
      <c r="A44" s="4" t="s">
        <v>515</v>
      </c>
      <c r="B44" s="5" t="n">
        <v>0</v>
      </c>
      <c r="C44" s="5" t="n">
        <v>72213</v>
      </c>
      <c r="D44" s="5" t="n">
        <v>0</v>
      </c>
      <c r="E44" s="5" t="n">
        <v>172213</v>
      </c>
    </row>
    <row r="45" spans="1:6">
      <c r="A45" s="4" t="s">
        <v>516</v>
      </c>
      <c r="B45" s="5" t="n">
        <v>0</v>
      </c>
      <c r="D45" s="5" t="n">
        <v>0</v>
      </c>
      <c r="F45" s="5" t="n">
        <v>0</v>
      </c>
    </row>
    <row r="46" spans="1:6">
      <c r="A46" s="4" t="s">
        <v>527</v>
      </c>
    </row>
    <row r="47" spans="1:6">
      <c r="A47" s="3" t="s">
        <v>514</v>
      </c>
    </row>
    <row r="48" spans="1:6">
      <c r="A48" s="4" t="s">
        <v>515</v>
      </c>
      <c r="B48" s="5" t="n">
        <v>379095</v>
      </c>
      <c r="C48" s="5" t="n">
        <v>54163</v>
      </c>
      <c r="D48" s="5" t="n">
        <v>758189</v>
      </c>
      <c r="E48" s="5" t="n">
        <v>94432</v>
      </c>
    </row>
    <row r="49" spans="1:6">
      <c r="A49" s="4" t="s">
        <v>516</v>
      </c>
      <c r="B49" s="5" t="n">
        <v>0</v>
      </c>
      <c r="D49" s="5" t="n">
        <v>0</v>
      </c>
      <c r="F49" s="5" t="n">
        <v>172717</v>
      </c>
    </row>
    <row r="50" spans="1:6">
      <c r="A50" s="4" t="s">
        <v>528</v>
      </c>
    </row>
    <row r="51" spans="1:6">
      <c r="A51" s="3" t="s">
        <v>514</v>
      </c>
    </row>
    <row r="52" spans="1:6">
      <c r="A52" s="4" t="s">
        <v>515</v>
      </c>
      <c r="B52" s="5" t="n">
        <v>1673</v>
      </c>
      <c r="C52" s="5" t="n">
        <v>19516</v>
      </c>
      <c r="D52" s="5" t="n">
        <v>7295</v>
      </c>
      <c r="E52" s="5" t="n">
        <v>19516</v>
      </c>
    </row>
    <row r="53" spans="1:6">
      <c r="A53" s="4" t="s">
        <v>516</v>
      </c>
      <c r="B53" s="5" t="n">
        <v>0</v>
      </c>
      <c r="D53" s="5" t="n">
        <v>0</v>
      </c>
      <c r="F53" s="5" t="n">
        <v>0</v>
      </c>
    </row>
    <row r="54" spans="1:6">
      <c r="A54" s="4" t="s">
        <v>529</v>
      </c>
    </row>
    <row r="55" spans="1:6">
      <c r="A55" s="3" t="s">
        <v>514</v>
      </c>
    </row>
    <row r="56" spans="1:6">
      <c r="A56" s="4" t="s">
        <v>515</v>
      </c>
      <c r="B56" s="5" t="n">
        <v>51659</v>
      </c>
      <c r="C56" s="5" t="n">
        <v>329541</v>
      </c>
      <c r="D56" s="5" t="n">
        <v>188102</v>
      </c>
      <c r="E56" s="5" t="n">
        <v>881468</v>
      </c>
    </row>
    <row r="57" spans="1:6">
      <c r="A57" s="4" t="s">
        <v>516</v>
      </c>
      <c r="B57" s="5" t="n">
        <v>35938</v>
      </c>
      <c r="D57" s="5" t="n">
        <v>35938</v>
      </c>
      <c r="F57" s="5" t="n">
        <v>125159</v>
      </c>
    </row>
    <row r="58" spans="1:6">
      <c r="A58" s="4" t="s">
        <v>530</v>
      </c>
    </row>
    <row r="59" spans="1:6">
      <c r="A59" s="3" t="s">
        <v>514</v>
      </c>
    </row>
    <row r="60" spans="1:6">
      <c r="A60" s="4" t="s">
        <v>515</v>
      </c>
      <c r="B60" s="5" t="n">
        <v>267796</v>
      </c>
      <c r="C60" s="5" t="n">
        <v>682153</v>
      </c>
      <c r="D60" s="5" t="n">
        <v>500387</v>
      </c>
      <c r="E60" s="5" t="n">
        <v>1703447</v>
      </c>
    </row>
    <row r="61" spans="1:6">
      <c r="A61" s="4" t="s">
        <v>516</v>
      </c>
      <c r="B61" s="5" t="n">
        <v>58503</v>
      </c>
      <c r="D61" s="5" t="n">
        <v>58503</v>
      </c>
      <c r="F61" s="5" t="n">
        <v>62876</v>
      </c>
    </row>
    <row r="62" spans="1:6">
      <c r="A62" s="4" t="s">
        <v>531</v>
      </c>
    </row>
    <row r="63" spans="1:6">
      <c r="A63" s="3" t="s">
        <v>514</v>
      </c>
    </row>
    <row r="64" spans="1:6">
      <c r="A64" s="4" t="s">
        <v>515</v>
      </c>
      <c r="B64" s="5" t="n">
        <v>0</v>
      </c>
      <c r="C64" s="7" t="n">
        <v>0</v>
      </c>
      <c r="D64" s="5" t="n">
        <v>0</v>
      </c>
      <c r="E64" s="7" t="n">
        <v>0</v>
      </c>
    </row>
    <row r="65" spans="1:6">
      <c r="A65" s="4" t="s">
        <v>516</v>
      </c>
      <c r="B65" s="7" t="n">
        <v>415184</v>
      </c>
      <c r="D65" s="7" t="n">
        <v>415184</v>
      </c>
      <c r="F65" s="7" t="n">
        <v>5623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532</v>
      </c>
      <c r="B1" s="2" t="s">
        <v>1</v>
      </c>
    </row>
    <row r="2" spans="1:2">
      <c r="B2" s="2" t="s">
        <v>2</v>
      </c>
    </row>
    <row r="3" spans="1:2">
      <c r="A3" s="4" t="s">
        <v>533</v>
      </c>
    </row>
    <row r="4" spans="1:2">
      <c r="A4" s="3" t="s">
        <v>514</v>
      </c>
    </row>
    <row r="5" spans="1:2">
      <c r="A5" s="4" t="s">
        <v>534</v>
      </c>
      <c r="B5" s="4" t="s">
        <v>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36</v>
      </c>
      <c r="B1" s="2" t="s">
        <v>1</v>
      </c>
    </row>
    <row r="2" spans="1:2">
      <c r="B2" s="2" t="s">
        <v>2</v>
      </c>
    </row>
    <row r="3" spans="1:2">
      <c r="A3" s="3" t="s">
        <v>514</v>
      </c>
    </row>
    <row r="4" spans="1:2">
      <c r="A4" s="4" t="s">
        <v>537</v>
      </c>
      <c r="B4" s="4" t="s">
        <v>369</v>
      </c>
    </row>
    <row r="5" spans="1:2">
      <c r="A5" s="4" t="s">
        <v>538</v>
      </c>
      <c r="B5" s="4" t="s">
        <v>5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40</v>
      </c>
      <c r="B1" s="2" t="s">
        <v>1</v>
      </c>
    </row>
    <row r="2" spans="1:2">
      <c r="B2" s="2" t="s">
        <v>2</v>
      </c>
    </row>
    <row r="3" spans="1:2">
      <c r="A3" s="3" t="s">
        <v>514</v>
      </c>
    </row>
    <row r="4" spans="1:2">
      <c r="A4" s="4" t="s">
        <v>541</v>
      </c>
      <c r="B4" s="4" t="s">
        <v>369</v>
      </c>
    </row>
    <row r="5" spans="1:2">
      <c r="A5" s="4" t="s">
        <v>542</v>
      </c>
      <c r="B5" s="4" t="s">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544</v>
      </c>
      <c r="B1" s="2" t="s">
        <v>1</v>
      </c>
    </row>
    <row r="2" spans="1:2">
      <c r="B2" s="2" t="s">
        <v>2</v>
      </c>
    </row>
    <row r="3" spans="1:2">
      <c r="A3" s="3" t="s">
        <v>514</v>
      </c>
    </row>
    <row r="4" spans="1:2">
      <c r="A4" s="4" t="s">
        <v>545</v>
      </c>
      <c r="B4" s="4" t="s">
        <v>290</v>
      </c>
    </row>
    <row r="5" spans="1:2">
      <c r="A5" s="4" t="s">
        <v>546</v>
      </c>
      <c r="B5" s="4" t="s">
        <v>547</v>
      </c>
    </row>
    <row r="6" spans="1:2">
      <c r="A6" s="4" t="s">
        <v>548</v>
      </c>
      <c r="B6" s="4" t="s">
        <v>470</v>
      </c>
    </row>
    <row r="7" spans="1:2">
      <c r="A7" s="4" t="s">
        <v>549</v>
      </c>
    </row>
    <row r="8" spans="1:2">
      <c r="A8" s="3" t="s">
        <v>514</v>
      </c>
    </row>
    <row r="9" spans="1:2">
      <c r="A9" s="4" t="s">
        <v>550</v>
      </c>
      <c r="B9" s="4" t="s">
        <v>551</v>
      </c>
    </row>
    <row r="10" spans="1:2">
      <c r="A10" s="4" t="s">
        <v>307</v>
      </c>
    </row>
    <row r="11" spans="1:2">
      <c r="A11" s="3" t="s">
        <v>514</v>
      </c>
    </row>
    <row r="12" spans="1:2">
      <c r="A12" s="4" t="s">
        <v>550</v>
      </c>
      <c r="B12" s="4" t="s">
        <v>5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53</v>
      </c>
      <c r="B1" s="2" t="s">
        <v>1</v>
      </c>
    </row>
    <row r="2" spans="1:2">
      <c r="B2" s="2" t="s">
        <v>2</v>
      </c>
    </row>
    <row r="3" spans="1:2">
      <c r="A3" s="3" t="s">
        <v>514</v>
      </c>
    </row>
    <row r="4" spans="1:2">
      <c r="A4" s="4" t="s">
        <v>554</v>
      </c>
      <c r="B4" s="4" t="s">
        <v>470</v>
      </c>
    </row>
    <row r="5" spans="1:2">
      <c r="A5" s="4" t="s">
        <v>549</v>
      </c>
    </row>
    <row r="6" spans="1:2">
      <c r="A6" s="3" t="s">
        <v>514</v>
      </c>
    </row>
    <row r="7" spans="1:2">
      <c r="A7" s="4" t="s">
        <v>555</v>
      </c>
      <c r="B7" s="4" t="s">
        <v>556</v>
      </c>
    </row>
    <row r="8" spans="1:2">
      <c r="A8" s="4" t="s">
        <v>307</v>
      </c>
    </row>
    <row r="9" spans="1:2">
      <c r="A9" s="3" t="s">
        <v>514</v>
      </c>
    </row>
    <row r="10" spans="1:2">
      <c r="A10" s="4" t="s">
        <v>555</v>
      </c>
      <c r="B10" s="4" t="s">
        <v>5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559</v>
      </c>
    </row>
    <row r="3" spans="1:2">
      <c r="A3" s="3" t="s">
        <v>514</v>
      </c>
    </row>
    <row r="4" spans="1:2">
      <c r="A4" s="4" t="s">
        <v>560</v>
      </c>
      <c r="B4" s="5" t="n">
        <v>4</v>
      </c>
    </row>
    <row r="5" spans="1:2">
      <c r="A5" s="4" t="s">
        <v>561</v>
      </c>
      <c r="B5" s="4" t="s">
        <v>562</v>
      </c>
    </row>
    <row r="6" spans="1:2">
      <c r="A6" s="4" t="s">
        <v>563</v>
      </c>
      <c r="B6" s="4" t="s">
        <v>564</v>
      </c>
    </row>
    <row r="7" spans="1:2">
      <c r="A7" s="4" t="s">
        <v>565</v>
      </c>
      <c r="B7" s="4" t="s">
        <v>3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301</v>
      </c>
    </row>
    <row r="3" spans="1:2">
      <c r="A3" s="3" t="s">
        <v>514</v>
      </c>
    </row>
    <row r="4" spans="1:2">
      <c r="A4" s="4" t="s">
        <v>567</v>
      </c>
      <c r="B4" s="4" t="s">
        <v>568</v>
      </c>
    </row>
    <row r="5" spans="1:2">
      <c r="A5" s="4" t="s">
        <v>569</v>
      </c>
      <c r="B5" s="4" t="s">
        <v>369</v>
      </c>
    </row>
    <row r="6" spans="1:2">
      <c r="A6" s="4" t="s">
        <v>561</v>
      </c>
      <c r="B6" s="4" t="s">
        <v>562</v>
      </c>
    </row>
    <row r="7" spans="1:2">
      <c r="A7" s="4" t="s">
        <v>563</v>
      </c>
      <c r="B7" s="4" t="s">
        <v>564</v>
      </c>
    </row>
    <row r="8" spans="1:2">
      <c r="A8" s="4" t="s">
        <v>570</v>
      </c>
      <c r="B8"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23</v>
      </c>
    </row>
    <row r="3" spans="1:3">
      <c r="A3" s="4" t="s">
        <v>572</v>
      </c>
    </row>
    <row r="4" spans="1:3">
      <c r="A4" s="3" t="s">
        <v>514</v>
      </c>
    </row>
    <row r="5" spans="1:3">
      <c r="A5" s="4" t="s">
        <v>573</v>
      </c>
      <c r="B5" s="4" t="s">
        <v>574</v>
      </c>
    </row>
    <row r="6" spans="1:3">
      <c r="A6" s="4" t="s">
        <v>575</v>
      </c>
      <c r="B6" s="4" t="s">
        <v>552</v>
      </c>
    </row>
    <row r="7" spans="1:3">
      <c r="A7" s="4" t="s">
        <v>576</v>
      </c>
      <c r="B7" s="4" t="s">
        <v>577</v>
      </c>
    </row>
    <row r="8" spans="1:3">
      <c r="A8" s="4" t="s">
        <v>578</v>
      </c>
      <c r="B8" s="4" t="s">
        <v>369</v>
      </c>
    </row>
    <row r="9" spans="1:3">
      <c r="A9" s="4" t="s">
        <v>579</v>
      </c>
      <c r="B9" s="4" t="s">
        <v>580</v>
      </c>
    </row>
    <row r="10" spans="1:3">
      <c r="A10" s="4" t="s">
        <v>581</v>
      </c>
    </row>
    <row r="11" spans="1:3">
      <c r="A11" s="3" t="s">
        <v>514</v>
      </c>
    </row>
    <row r="12" spans="1:3">
      <c r="A12" s="4" t="s">
        <v>582</v>
      </c>
      <c r="B12" s="4" t="s">
        <v>552</v>
      </c>
    </row>
    <row r="13" spans="1:3">
      <c r="A13" s="4" t="s">
        <v>583</v>
      </c>
    </row>
    <row r="14" spans="1:3">
      <c r="A14" s="3" t="s">
        <v>514</v>
      </c>
    </row>
    <row r="15" spans="1:3">
      <c r="A15" s="4" t="s">
        <v>584</v>
      </c>
      <c r="B15" s="7" t="n">
        <v>0</v>
      </c>
    </row>
    <row r="16" spans="1:3">
      <c r="A16" s="4" t="s">
        <v>585</v>
      </c>
    </row>
    <row r="17" spans="1:3">
      <c r="A17" s="3" t="s">
        <v>514</v>
      </c>
    </row>
    <row r="18" spans="1:3">
      <c r="A18" s="4" t="s">
        <v>586</v>
      </c>
      <c r="B18" s="5" t="n">
        <v>2372932</v>
      </c>
      <c r="C18" s="7" t="n">
        <v>2587838</v>
      </c>
    </row>
    <row r="19" spans="1:3">
      <c r="A19" s="4" t="s">
        <v>587</v>
      </c>
    </row>
    <row r="20" spans="1:3">
      <c r="A20" s="3" t="s">
        <v>514</v>
      </c>
    </row>
    <row r="21" spans="1:3">
      <c r="A21" s="4" t="s">
        <v>586</v>
      </c>
      <c r="B21" s="7" t="n">
        <v>415184</v>
      </c>
      <c r="C21" s="7" t="n">
        <v>5623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6</v>
      </c>
      <c r="B1" s="2" t="s">
        <v>66</v>
      </c>
      <c r="D1" s="2" t="s">
        <v>1</v>
      </c>
      <c r="F1" s="2" t="s">
        <v>107</v>
      </c>
    </row>
    <row r="2" spans="1:6">
      <c r="B2" s="2" t="s">
        <v>2</v>
      </c>
      <c r="C2" s="2" t="s">
        <v>67</v>
      </c>
      <c r="D2" s="2" t="s">
        <v>2</v>
      </c>
      <c r="E2" s="2" t="s">
        <v>67</v>
      </c>
      <c r="F2" s="2" t="s">
        <v>23</v>
      </c>
    </row>
    <row r="3" spans="1:6">
      <c r="A3" s="3" t="s">
        <v>108</v>
      </c>
    </row>
    <row r="4" spans="1:6">
      <c r="A4" s="4" t="s">
        <v>81</v>
      </c>
      <c r="B4" s="7" t="n">
        <v>-8946178</v>
      </c>
      <c r="C4" s="7" t="n">
        <v>-6959061</v>
      </c>
      <c r="D4" s="7" t="n">
        <v>-16964272</v>
      </c>
      <c r="E4" s="7" t="n">
        <v>-15372098</v>
      </c>
      <c r="F4" s="7" t="n">
        <v>-33623841</v>
      </c>
    </row>
    <row r="5" spans="1:6">
      <c r="A5" s="3" t="s">
        <v>109</v>
      </c>
    </row>
    <row r="6" spans="1:6">
      <c r="A6" s="4" t="s">
        <v>76</v>
      </c>
      <c r="B6" s="5" t="n">
        <v>17629793</v>
      </c>
      <c r="C6" s="5" t="n">
        <v>16725862</v>
      </c>
      <c r="D6" s="5" t="n">
        <v>35065143</v>
      </c>
      <c r="E6" s="5" t="n">
        <v>34124387</v>
      </c>
    </row>
    <row r="7" spans="1:6">
      <c r="A7" s="4" t="s">
        <v>110</v>
      </c>
      <c r="D7" s="5" t="n">
        <v>188369</v>
      </c>
      <c r="E7" s="5" t="n">
        <v>111138</v>
      </c>
    </row>
    <row r="8" spans="1:6">
      <c r="A8" s="4" t="s">
        <v>111</v>
      </c>
      <c r="B8" s="5" t="n">
        <v>246966</v>
      </c>
      <c r="C8" s="5" t="n">
        <v>255957</v>
      </c>
      <c r="D8" s="5" t="n">
        <v>493241</v>
      </c>
      <c r="E8" s="5" t="n">
        <v>509689</v>
      </c>
    </row>
    <row r="9" spans="1:6">
      <c r="A9" s="4" t="s">
        <v>100</v>
      </c>
      <c r="D9" s="5" t="n">
        <v>27678</v>
      </c>
      <c r="E9" s="5" t="n">
        <v>33756</v>
      </c>
    </row>
    <row r="10" spans="1:6">
      <c r="A10" s="4" t="s">
        <v>112</v>
      </c>
      <c r="D10" s="5" t="n">
        <v>-578894</v>
      </c>
      <c r="E10" s="5" t="n">
        <v>395654</v>
      </c>
    </row>
    <row r="11" spans="1:6">
      <c r="A11" s="4" t="s">
        <v>113</v>
      </c>
      <c r="D11" s="5" t="n">
        <v>177491</v>
      </c>
      <c r="E11" s="5" t="n">
        <v>177492</v>
      </c>
    </row>
    <row r="12" spans="1:6">
      <c r="A12" s="4" t="s">
        <v>114</v>
      </c>
      <c r="D12" s="5" t="n">
        <v>-143972</v>
      </c>
      <c r="E12" s="5" t="n">
        <v>-143248</v>
      </c>
    </row>
    <row r="13" spans="1:6">
      <c r="A13" s="3" t="s">
        <v>115</v>
      </c>
    </row>
    <row r="14" spans="1:6">
      <c r="A14" s="4" t="s">
        <v>32</v>
      </c>
      <c r="D14" s="5" t="n">
        <v>75434</v>
      </c>
      <c r="E14" s="5" t="n">
        <v>-399047</v>
      </c>
    </row>
    <row r="15" spans="1:6">
      <c r="A15" s="4" t="s">
        <v>33</v>
      </c>
      <c r="D15" s="5" t="n">
        <v>-789711</v>
      </c>
      <c r="E15" s="5" t="n">
        <v>1332254</v>
      </c>
    </row>
    <row r="16" spans="1:6">
      <c r="A16" s="4" t="s">
        <v>36</v>
      </c>
      <c r="D16" s="5" t="n">
        <v>1373613</v>
      </c>
      <c r="E16" s="5" t="n">
        <v>-1521376</v>
      </c>
    </row>
    <row r="17" spans="1:6">
      <c r="A17" s="4" t="s">
        <v>42</v>
      </c>
      <c r="D17" s="5" t="n">
        <v>-146735</v>
      </c>
      <c r="E17" s="5" t="n">
        <v>-1508595</v>
      </c>
    </row>
    <row r="18" spans="1:6">
      <c r="A18" s="4" t="s">
        <v>116</v>
      </c>
      <c r="D18" s="5" t="n">
        <v>18777385</v>
      </c>
      <c r="E18" s="5" t="n">
        <v>17740006</v>
      </c>
    </row>
    <row r="19" spans="1:6">
      <c r="A19" s="3" t="s">
        <v>117</v>
      </c>
    </row>
    <row r="20" spans="1:6">
      <c r="A20" s="4" t="s">
        <v>118</v>
      </c>
      <c r="D20" s="5" t="n">
        <v>-7808428</v>
      </c>
      <c r="E20" s="5" t="n">
        <v>-16327840</v>
      </c>
    </row>
    <row r="21" spans="1:6">
      <c r="A21" s="4" t="s">
        <v>119</v>
      </c>
      <c r="D21" s="5" t="n">
        <v>143972</v>
      </c>
      <c r="E21" s="5" t="n">
        <v>143248</v>
      </c>
    </row>
    <row r="22" spans="1:6">
      <c r="A22" s="4" t="s">
        <v>120</v>
      </c>
      <c r="D22" s="5" t="n">
        <v>-7664456</v>
      </c>
      <c r="E22" s="5" t="n">
        <v>-16184592</v>
      </c>
    </row>
    <row r="23" spans="1:6">
      <c r="A23" s="3" t="s">
        <v>121</v>
      </c>
    </row>
    <row r="24" spans="1:6">
      <c r="A24" s="4" t="s">
        <v>122</v>
      </c>
      <c r="D24" s="5" t="n">
        <v>-278140</v>
      </c>
      <c r="E24" s="5" t="n">
        <v>-132157</v>
      </c>
    </row>
    <row r="25" spans="1:6">
      <c r="A25" s="4" t="s">
        <v>123</v>
      </c>
      <c r="D25" s="5" t="n">
        <v>0</v>
      </c>
      <c r="E25" s="5" t="n">
        <v>10000000</v>
      </c>
    </row>
    <row r="26" spans="1:6">
      <c r="A26" s="4" t="s">
        <v>124</v>
      </c>
      <c r="D26" s="5" t="n">
        <v>-114741</v>
      </c>
      <c r="E26" s="5" t="n">
        <v>-117537</v>
      </c>
    </row>
    <row r="27" spans="1:6">
      <c r="A27" s="4" t="s">
        <v>125</v>
      </c>
      <c r="B27" s="5" t="n">
        <v>-5824954</v>
      </c>
      <c r="C27" s="5" t="n">
        <v>-5485359</v>
      </c>
      <c r="D27" s="5" t="n">
        <v>-11422475</v>
      </c>
      <c r="E27" s="5" t="n">
        <v>-10741043</v>
      </c>
    </row>
    <row r="28" spans="1:6">
      <c r="A28" s="4" t="s">
        <v>98</v>
      </c>
      <c r="D28" s="5" t="n">
        <v>-4886216</v>
      </c>
      <c r="E28" s="5" t="n">
        <v>-2477614</v>
      </c>
    </row>
    <row r="29" spans="1:6">
      <c r="A29" s="4" t="s">
        <v>126</v>
      </c>
      <c r="D29" s="5" t="n">
        <v>-16701572</v>
      </c>
      <c r="E29" s="5" t="n">
        <v>-3468351</v>
      </c>
    </row>
    <row r="30" spans="1:6">
      <c r="A30" s="4" t="s">
        <v>127</v>
      </c>
      <c r="D30" s="5" t="n">
        <v>-5588643</v>
      </c>
      <c r="E30" s="5" t="n">
        <v>-1912937</v>
      </c>
    </row>
    <row r="31" spans="1:6">
      <c r="A31" s="4" t="s">
        <v>128</v>
      </c>
      <c r="D31" s="5" t="n">
        <v>38667705</v>
      </c>
      <c r="E31" s="5" t="n">
        <v>38815266</v>
      </c>
      <c r="F31" s="5" t="n">
        <v>38815266</v>
      </c>
    </row>
    <row r="32" spans="1:6">
      <c r="A32" s="4" t="s">
        <v>129</v>
      </c>
      <c r="B32" s="7" t="n">
        <v>33079062</v>
      </c>
      <c r="C32" s="7" t="n">
        <v>36902329</v>
      </c>
      <c r="D32" s="5" t="n">
        <v>33079062</v>
      </c>
      <c r="E32" s="5" t="n">
        <v>36902329</v>
      </c>
      <c r="F32" s="7" t="n">
        <v>38667705</v>
      </c>
    </row>
    <row r="33" spans="1:6">
      <c r="A33" s="3" t="s">
        <v>130</v>
      </c>
    </row>
    <row r="34" spans="1:6">
      <c r="A34" s="4" t="s">
        <v>131</v>
      </c>
      <c r="D34" s="5" t="n">
        <v>18585763</v>
      </c>
      <c r="E34" s="5" t="n">
        <v>14968071</v>
      </c>
    </row>
    <row r="35" spans="1:6">
      <c r="A35" s="3" t="s">
        <v>132</v>
      </c>
    </row>
    <row r="36" spans="1:6">
      <c r="A36" s="4" t="s">
        <v>133</v>
      </c>
      <c r="D36" s="5" t="n">
        <v>-94302</v>
      </c>
      <c r="E36" s="5" t="n">
        <v>-66389</v>
      </c>
    </row>
    <row r="37" spans="1:6">
      <c r="A37" s="4" t="s">
        <v>134</v>
      </c>
      <c r="D37" s="5" t="n">
        <v>11469940</v>
      </c>
      <c r="E37" s="5" t="n">
        <v>11670654</v>
      </c>
    </row>
    <row r="38" spans="1:6">
      <c r="A38" s="4" t="s">
        <v>135</v>
      </c>
      <c r="D38" s="5" t="n">
        <v>-36397062</v>
      </c>
      <c r="E38" s="5" t="n">
        <v>2071096</v>
      </c>
    </row>
    <row r="39" spans="1:6">
      <c r="A39" s="4" t="s">
        <v>136</v>
      </c>
      <c r="D39" s="5" t="n">
        <v>-631040</v>
      </c>
      <c r="E39" s="5" t="n">
        <v>309371</v>
      </c>
    </row>
    <row r="40" spans="1:6">
      <c r="A40" s="4" t="s">
        <v>137</v>
      </c>
      <c r="D40" s="5" t="n">
        <v>-1343261</v>
      </c>
      <c r="E40" s="5" t="n">
        <v>-1606909</v>
      </c>
    </row>
    <row r="41" spans="1:6">
      <c r="A41" s="4" t="s">
        <v>138</v>
      </c>
      <c r="D41" s="5" t="n">
        <v>-93733</v>
      </c>
      <c r="E41" s="5" t="n">
        <v>-138176</v>
      </c>
    </row>
    <row r="42" spans="1:6">
      <c r="A42" s="4" t="s">
        <v>139</v>
      </c>
      <c r="D42" s="7" t="n">
        <v>-147155</v>
      </c>
      <c r="E42" s="7" t="n">
        <v>-11753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8</v>
      </c>
      <c r="B1" s="2" t="s">
        <v>399</v>
      </c>
      <c r="C1" s="2" t="s">
        <v>2</v>
      </c>
      <c r="D1" s="2" t="s">
        <v>67</v>
      </c>
      <c r="E1" s="2" t="s">
        <v>2</v>
      </c>
      <c r="F1" s="2" t="s">
        <v>67</v>
      </c>
      <c r="G1" s="2" t="s">
        <v>23</v>
      </c>
    </row>
    <row r="2" spans="1:7">
      <c r="A2" s="3" t="s">
        <v>589</v>
      </c>
    </row>
    <row r="3" spans="1:7">
      <c r="A3" s="4" t="s">
        <v>100</v>
      </c>
      <c r="E3" s="7" t="n">
        <v>27678</v>
      </c>
      <c r="F3" s="7" t="n">
        <v>33756</v>
      </c>
    </row>
    <row r="4" spans="1:7">
      <c r="A4" s="4" t="s">
        <v>590</v>
      </c>
      <c r="C4" s="7" t="n">
        <v>51421344</v>
      </c>
      <c r="D4" s="7" t="n">
        <v>47779930</v>
      </c>
      <c r="E4" s="5" t="n">
        <v>100806464</v>
      </c>
      <c r="F4" s="5" t="n">
        <v>95897742</v>
      </c>
    </row>
    <row r="5" spans="1:7">
      <c r="A5" s="4" t="s">
        <v>591</v>
      </c>
    </row>
    <row r="6" spans="1:7">
      <c r="A6" s="3" t="s">
        <v>589</v>
      </c>
    </row>
    <row r="7" spans="1:7">
      <c r="A7" s="4" t="s">
        <v>586</v>
      </c>
      <c r="C7" s="5" t="n">
        <v>61750</v>
      </c>
      <c r="E7" s="5" t="n">
        <v>61750</v>
      </c>
      <c r="G7" s="7" t="n">
        <v>55750</v>
      </c>
    </row>
    <row r="8" spans="1:7">
      <c r="A8" s="4" t="s">
        <v>592</v>
      </c>
    </row>
    <row r="9" spans="1:7">
      <c r="A9" s="3" t="s">
        <v>589</v>
      </c>
    </row>
    <row r="10" spans="1:7">
      <c r="A10" s="4" t="s">
        <v>251</v>
      </c>
      <c r="E10" s="5" t="n">
        <v>2000000</v>
      </c>
    </row>
    <row r="11" spans="1:7">
      <c r="A11" s="4" t="s">
        <v>593</v>
      </c>
    </row>
    <row r="12" spans="1:7">
      <c r="A12" s="3" t="s">
        <v>589</v>
      </c>
    </row>
    <row r="13" spans="1:7">
      <c r="A13" s="4" t="s">
        <v>417</v>
      </c>
      <c r="B13" s="4" t="s">
        <v>418</v>
      </c>
    </row>
    <row r="14" spans="1:7">
      <c r="A14" s="4" t="s">
        <v>100</v>
      </c>
      <c r="C14" s="5" t="n">
        <v>13839</v>
      </c>
      <c r="D14" s="5" t="n">
        <v>13887</v>
      </c>
      <c r="E14" s="5" t="n">
        <v>27678</v>
      </c>
      <c r="F14" s="5" t="n">
        <v>33756</v>
      </c>
    </row>
    <row r="15" spans="1:7">
      <c r="A15" s="4" t="s">
        <v>594</v>
      </c>
    </row>
    <row r="16" spans="1:7">
      <c r="A16" s="3" t="s">
        <v>589</v>
      </c>
    </row>
    <row r="17" spans="1:7">
      <c r="A17" s="4" t="s">
        <v>595</v>
      </c>
      <c r="E17" s="5" t="n">
        <v>55000</v>
      </c>
    </row>
    <row r="18" spans="1:7">
      <c r="A18" s="4" t="s">
        <v>596</v>
      </c>
      <c r="E18" s="5" t="n">
        <v>10000</v>
      </c>
    </row>
    <row r="19" spans="1:7">
      <c r="A19" s="4" t="s">
        <v>597</v>
      </c>
      <c r="E19" s="5" t="n">
        <v>2500</v>
      </c>
    </row>
    <row r="20" spans="1:7">
      <c r="A20" s="4" t="s">
        <v>598</v>
      </c>
      <c r="E20" s="5" t="n">
        <v>1500</v>
      </c>
    </row>
    <row r="21" spans="1:7">
      <c r="A21" s="4" t="s">
        <v>599</v>
      </c>
      <c r="E21" s="5" t="n">
        <v>1000</v>
      </c>
    </row>
    <row r="22" spans="1:7">
      <c r="A22" s="4" t="s">
        <v>600</v>
      </c>
      <c r="E22" s="5" t="n">
        <v>4000</v>
      </c>
    </row>
    <row r="23" spans="1:7">
      <c r="A23" s="4" t="s">
        <v>590</v>
      </c>
      <c r="C23" s="7" t="n">
        <v>61750</v>
      </c>
      <c r="D23" s="7" t="n">
        <v>58750</v>
      </c>
      <c r="E23" s="7" t="n">
        <v>117500</v>
      </c>
      <c r="F23" s="7" t="n">
        <v>120500</v>
      </c>
    </row>
    <row r="24" spans="1:7">
      <c r="A24" s="4" t="s">
        <v>601</v>
      </c>
    </row>
    <row r="25" spans="1:7">
      <c r="A25" s="3" t="s">
        <v>589</v>
      </c>
    </row>
    <row r="26" spans="1:7">
      <c r="A26" s="4" t="s">
        <v>602</v>
      </c>
      <c r="E26" s="5" t="n">
        <v>3333</v>
      </c>
    </row>
    <row r="27" spans="1:7">
      <c r="A27" s="4" t="s">
        <v>603</v>
      </c>
      <c r="E27" s="5" t="n">
        <v>1666</v>
      </c>
    </row>
    <row r="28" spans="1:7">
      <c r="A28" s="4" t="s">
        <v>604</v>
      </c>
      <c r="E28" s="4" t="s">
        <v>564</v>
      </c>
    </row>
    <row r="29" spans="1:7">
      <c r="A29" s="4" t="s">
        <v>417</v>
      </c>
      <c r="E29" s="4" t="s">
        <v>4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05</v>
      </c>
      <c r="B1" s="2" t="s">
        <v>314</v>
      </c>
      <c r="C1" s="2" t="s">
        <v>315</v>
      </c>
    </row>
    <row r="2" spans="1:3">
      <c r="A2" s="3" t="s">
        <v>606</v>
      </c>
    </row>
    <row r="3" spans="1:3">
      <c r="A3" s="4" t="s">
        <v>607</v>
      </c>
      <c r="C3" s="7" t="n">
        <v>347409</v>
      </c>
    </row>
    <row r="4" spans="1:3">
      <c r="A4" s="4" t="s">
        <v>608</v>
      </c>
    </row>
    <row r="5" spans="1:3">
      <c r="A5" s="3" t="s">
        <v>606</v>
      </c>
    </row>
    <row r="6" spans="1:3">
      <c r="A6" s="4" t="s">
        <v>318</v>
      </c>
      <c r="B6" s="5" t="n">
        <v>28</v>
      </c>
      <c r="C6" s="5" t="n">
        <v>29</v>
      </c>
    </row>
    <row r="7" spans="1:3">
      <c r="A7" s="4" t="s">
        <v>609</v>
      </c>
      <c r="B7" s="7" t="n">
        <v>878428100</v>
      </c>
      <c r="C7" s="7" t="n">
        <v>888368100</v>
      </c>
    </row>
    <row r="8" spans="1:3">
      <c r="A8" s="4" t="s">
        <v>610</v>
      </c>
      <c r="B8" s="4" t="s">
        <v>611</v>
      </c>
      <c r="C8" s="4" t="s">
        <v>612</v>
      </c>
    </row>
    <row r="9" spans="1:3">
      <c r="A9" s="4" t="s">
        <v>607</v>
      </c>
      <c r="B9" s="7" t="n">
        <v>926303</v>
      </c>
      <c r="C9" s="7" t="n">
        <v>347409</v>
      </c>
    </row>
    <row r="10" spans="1:3">
      <c r="A10" s="4" t="s">
        <v>613</v>
      </c>
    </row>
    <row r="11" spans="1:3">
      <c r="A11" s="3" t="s">
        <v>606</v>
      </c>
    </row>
    <row r="12" spans="1:3">
      <c r="A12" s="4" t="s">
        <v>614</v>
      </c>
      <c r="B12" s="4" t="s">
        <v>615</v>
      </c>
      <c r="C12" s="4" t="s">
        <v>6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7</v>
      </c>
      <c r="B1" s="2" t="s">
        <v>66</v>
      </c>
      <c r="D1" s="2" t="s">
        <v>1</v>
      </c>
    </row>
    <row r="2" spans="1:6">
      <c r="B2" s="2" t="s">
        <v>2</v>
      </c>
      <c r="C2" s="2" t="s">
        <v>67</v>
      </c>
      <c r="D2" s="2" t="s">
        <v>2</v>
      </c>
      <c r="E2" s="2" t="s">
        <v>67</v>
      </c>
      <c r="F2" s="2" t="s">
        <v>23</v>
      </c>
    </row>
    <row r="3" spans="1:6">
      <c r="A3" s="3" t="s">
        <v>606</v>
      </c>
    </row>
    <row r="4" spans="1:6">
      <c r="A4" s="4" t="s">
        <v>618</v>
      </c>
      <c r="D4" s="7" t="n">
        <v>578894</v>
      </c>
      <c r="E4" s="7" t="n">
        <v>-395654</v>
      </c>
    </row>
    <row r="5" spans="1:6">
      <c r="A5" s="4" t="s">
        <v>350</v>
      </c>
    </row>
    <row r="6" spans="1:6">
      <c r="A6" s="3" t="s">
        <v>606</v>
      </c>
    </row>
    <row r="7" spans="1:6">
      <c r="A7" s="4" t="s">
        <v>618</v>
      </c>
      <c r="B7" s="7" t="n">
        <v>131281</v>
      </c>
      <c r="C7" s="7" t="n">
        <v>-140652</v>
      </c>
      <c r="D7" s="5" t="n">
        <v>578894</v>
      </c>
      <c r="E7" s="5" t="n">
        <v>-395654</v>
      </c>
    </row>
    <row r="8" spans="1:6">
      <c r="A8" s="4" t="s">
        <v>619</v>
      </c>
      <c r="F8" s="7" t="n">
        <v>347409</v>
      </c>
    </row>
    <row r="9" spans="1:6">
      <c r="A9" s="4" t="s">
        <v>620</v>
      </c>
    </row>
    <row r="10" spans="1:6">
      <c r="A10" s="3" t="s">
        <v>606</v>
      </c>
    </row>
    <row r="11" spans="1:6">
      <c r="A11" s="4" t="s">
        <v>619</v>
      </c>
      <c r="B11" s="5" t="n">
        <v>926303</v>
      </c>
      <c r="D11" s="5" t="n">
        <v>926303</v>
      </c>
    </row>
    <row r="12" spans="1:6">
      <c r="A12" s="4" t="s">
        <v>621</v>
      </c>
    </row>
    <row r="13" spans="1:6">
      <c r="A13" s="3" t="s">
        <v>606</v>
      </c>
    </row>
    <row r="14" spans="1:6">
      <c r="A14" s="4" t="s">
        <v>618</v>
      </c>
      <c r="B14" s="7" t="n">
        <v>131281</v>
      </c>
      <c r="C14" s="7" t="n">
        <v>-140652</v>
      </c>
      <c r="D14" s="7" t="n">
        <v>578894</v>
      </c>
      <c r="E14" s="7" t="n">
        <v>-3956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54"/>
    <col customWidth="1" max="6" min="6" width="21"/>
    <col customWidth="1" max="7" min="7" width="21"/>
    <col customWidth="1" max="8" min="8" width="21"/>
    <col customWidth="1" max="9" min="9" width="31"/>
    <col customWidth="1" max="10" min="10" width="21"/>
  </cols>
  <sheetData>
    <row r="1" spans="1:10">
      <c r="A1" s="1" t="s">
        <v>622</v>
      </c>
      <c r="B1" s="2" t="s">
        <v>623</v>
      </c>
      <c r="C1" s="2" t="s">
        <v>624</v>
      </c>
      <c r="D1" s="2" t="s">
        <v>625</v>
      </c>
      <c r="E1" s="2" t="s">
        <v>626</v>
      </c>
      <c r="F1" s="2" t="s">
        <v>627</v>
      </c>
      <c r="G1" s="2" t="s">
        <v>301</v>
      </c>
      <c r="H1" s="2" t="s">
        <v>275</v>
      </c>
      <c r="I1" s="2" t="s">
        <v>628</v>
      </c>
      <c r="J1" s="2" t="s">
        <v>275</v>
      </c>
    </row>
    <row r="2" spans="1:10">
      <c r="A2" s="3" t="s">
        <v>629</v>
      </c>
    </row>
    <row r="3" spans="1:10">
      <c r="A3" s="4" t="s">
        <v>511</v>
      </c>
      <c r="G3" s="7" t="n">
        <v>11593864</v>
      </c>
      <c r="H3" s="7" t="n">
        <v>11368685</v>
      </c>
      <c r="I3" s="7" t="n">
        <v>22892415</v>
      </c>
      <c r="J3" s="7" t="n">
        <v>22411697</v>
      </c>
    </row>
    <row r="4" spans="1:10">
      <c r="A4" s="4" t="s">
        <v>509</v>
      </c>
      <c r="G4" s="7" t="n">
        <v>5824954</v>
      </c>
      <c r="H4" s="7" t="n">
        <v>5485359</v>
      </c>
      <c r="I4" s="7" t="n">
        <v>11422475</v>
      </c>
      <c r="J4" s="7" t="n">
        <v>10741043</v>
      </c>
    </row>
    <row r="5" spans="1:10">
      <c r="A5" s="4" t="s">
        <v>630</v>
      </c>
      <c r="I5" s="10" t="n">
        <v>0.002466</v>
      </c>
    </row>
    <row r="6" spans="1:10">
      <c r="A6" s="4" t="s">
        <v>631</v>
      </c>
    </row>
    <row r="7" spans="1:10">
      <c r="A7" s="3" t="s">
        <v>629</v>
      </c>
    </row>
    <row r="8" spans="1:10">
      <c r="A8" s="4" t="s">
        <v>511</v>
      </c>
      <c r="D8" s="7" t="n">
        <v>3927609</v>
      </c>
      <c r="F8" s="7" t="n">
        <v>3792428</v>
      </c>
    </row>
    <row r="9" spans="1:10">
      <c r="A9" s="4" t="s">
        <v>632</v>
      </c>
      <c r="E9" s="5" t="n">
        <v>142393</v>
      </c>
    </row>
    <row r="10" spans="1:10">
      <c r="A10" s="4" t="s">
        <v>633</v>
      </c>
      <c r="E10" s="7" t="n">
        <v>2000000</v>
      </c>
    </row>
    <row r="11" spans="1:10">
      <c r="A11" s="4" t="s">
        <v>634</v>
      </c>
      <c r="E11" s="8" t="n">
        <v>14.05</v>
      </c>
    </row>
    <row r="12" spans="1:10">
      <c r="A12" s="4" t="s">
        <v>630</v>
      </c>
      <c r="C12" s="10" t="n">
        <v>0.002466</v>
      </c>
    </row>
    <row r="13" spans="1:10">
      <c r="A13" s="4" t="s">
        <v>635</v>
      </c>
    </row>
    <row r="14" spans="1:10">
      <c r="A14" s="3" t="s">
        <v>629</v>
      </c>
    </row>
    <row r="15" spans="1:10">
      <c r="A15" s="4" t="s">
        <v>509</v>
      </c>
      <c r="D15" s="5" t="n">
        <v>1999429</v>
      </c>
      <c r="F15" s="5" t="n">
        <v>1922060</v>
      </c>
    </row>
    <row r="16" spans="1:10">
      <c r="A16" s="4" t="s">
        <v>636</v>
      </c>
      <c r="D16" s="7" t="n">
        <v>1928180</v>
      </c>
      <c r="F16" s="7" t="n">
        <v>1870368</v>
      </c>
    </row>
    <row r="17" spans="1:10">
      <c r="A17" s="4" t="s">
        <v>637</v>
      </c>
    </row>
    <row r="18" spans="1:10">
      <c r="A18" s="3" t="s">
        <v>629</v>
      </c>
    </row>
    <row r="19" spans="1:10">
      <c r="A19" s="4" t="s">
        <v>638</v>
      </c>
      <c r="B19" s="5" t="n">
        <v>1666</v>
      </c>
    </row>
    <row r="20" spans="1:10">
      <c r="A20" s="4" t="s">
        <v>639</v>
      </c>
    </row>
    <row r="21" spans="1:10">
      <c r="A21" s="3" t="s">
        <v>629</v>
      </c>
    </row>
    <row r="22" spans="1:10">
      <c r="A22" s="4" t="s">
        <v>640</v>
      </c>
      <c r="E22" s="7" t="n">
        <v>2758345</v>
      </c>
    </row>
    <row r="23" spans="1:10">
      <c r="A23" s="4" t="s">
        <v>641</v>
      </c>
    </row>
    <row r="24" spans="1:10">
      <c r="A24" s="3" t="s">
        <v>629</v>
      </c>
    </row>
    <row r="25" spans="1:10">
      <c r="A25" s="4" t="s">
        <v>356</v>
      </c>
      <c r="E25" s="7" t="n">
        <v>551669000</v>
      </c>
    </row>
    <row r="26" spans="1:10">
      <c r="A26" s="4" t="s">
        <v>642</v>
      </c>
      <c r="E26" s="5" t="n">
        <v>3</v>
      </c>
    </row>
    <row r="27" spans="1:10">
      <c r="A27" s="4" t="s">
        <v>643</v>
      </c>
      <c r="E27" s="7" t="n">
        <v>1930842</v>
      </c>
    </row>
    <row r="28" spans="1:10">
      <c r="A28" s="4" t="s">
        <v>644</v>
      </c>
    </row>
    <row r="29" spans="1:10">
      <c r="A29" s="3" t="s">
        <v>629</v>
      </c>
    </row>
    <row r="30" spans="1:10">
      <c r="A30" s="4" t="s">
        <v>382</v>
      </c>
      <c r="E30" s="5" t="n">
        <v>16</v>
      </c>
    </row>
    <row r="31" spans="1:10">
      <c r="A31" s="4" t="s">
        <v>383</v>
      </c>
      <c r="E31" s="7" t="n">
        <v>479318649</v>
      </c>
    </row>
    <row r="32" spans="1:10">
      <c r="A32" s="4" t="s">
        <v>645</v>
      </c>
    </row>
    <row r="33" spans="1:10">
      <c r="A33" s="3" t="s">
        <v>629</v>
      </c>
    </row>
    <row r="34" spans="1:10">
      <c r="A34" s="4" t="s">
        <v>356</v>
      </c>
      <c r="E34" s="7" t="n">
        <v>331001400</v>
      </c>
    </row>
    <row r="35" spans="1:10">
      <c r="A35" s="4" t="s">
        <v>338</v>
      </c>
      <c r="E35" s="4" t="s">
        <v>646</v>
      </c>
    </row>
    <row r="36" spans="1:10">
      <c r="A36" s="4" t="s">
        <v>647</v>
      </c>
    </row>
    <row r="37" spans="1:10">
      <c r="A37" s="3" t="s">
        <v>629</v>
      </c>
    </row>
    <row r="38" spans="1:10">
      <c r="A38" s="4" t="s">
        <v>356</v>
      </c>
      <c r="E38" s="7" t="n">
        <v>131917250</v>
      </c>
    </row>
    <row r="39" spans="1:10">
      <c r="A39" s="4" t="s">
        <v>338</v>
      </c>
      <c r="E39" s="4" t="s">
        <v>648</v>
      </c>
    </row>
    <row r="40" spans="1:10">
      <c r="A40" s="4" t="s">
        <v>649</v>
      </c>
    </row>
    <row r="41" spans="1:10">
      <c r="A41" s="3" t="s">
        <v>629</v>
      </c>
    </row>
    <row r="42" spans="1:10">
      <c r="A42" s="4" t="s">
        <v>356</v>
      </c>
      <c r="E42" s="7" t="n">
        <v>82750350</v>
      </c>
    </row>
    <row r="43" spans="1:10">
      <c r="A43" s="4" t="s">
        <v>650</v>
      </c>
    </row>
    <row r="44" spans="1:10">
      <c r="A44" s="3" t="s">
        <v>629</v>
      </c>
    </row>
    <row r="45" spans="1:10">
      <c r="A45" s="4" t="s">
        <v>331</v>
      </c>
      <c r="E45" s="4" t="s">
        <v>651</v>
      </c>
    </row>
    <row r="46" spans="1:10">
      <c r="A46" s="4" t="s">
        <v>652</v>
      </c>
    </row>
    <row r="47" spans="1:10">
      <c r="A47" s="3" t="s">
        <v>629</v>
      </c>
    </row>
    <row r="48" spans="1:10">
      <c r="A48" s="4" t="s">
        <v>640</v>
      </c>
      <c r="E48" s="7" t="n">
        <v>804250</v>
      </c>
    </row>
    <row r="49" spans="1:10">
      <c r="A49" s="4" t="s">
        <v>653</v>
      </c>
    </row>
    <row r="50" spans="1:10">
      <c r="A50" s="3" t="s">
        <v>629</v>
      </c>
    </row>
    <row r="51" spans="1:10">
      <c r="A51" s="4" t="s">
        <v>643</v>
      </c>
      <c r="E51" s="5" t="n">
        <v>643400</v>
      </c>
    </row>
    <row r="52" spans="1:10">
      <c r="A52" s="4" t="s">
        <v>654</v>
      </c>
    </row>
    <row r="53" spans="1:10">
      <c r="A53" s="3" t="s">
        <v>629</v>
      </c>
    </row>
    <row r="54" spans="1:10">
      <c r="A54" s="4" t="s">
        <v>356</v>
      </c>
      <c r="E54" s="7" t="n">
        <v>160850000</v>
      </c>
    </row>
    <row r="55" spans="1:10">
      <c r="A55" s="4" t="s">
        <v>338</v>
      </c>
      <c r="E55" s="4" t="s">
        <v>646</v>
      </c>
    </row>
    <row r="56" spans="1:10">
      <c r="A56" s="4" t="s">
        <v>655</v>
      </c>
    </row>
    <row r="57" spans="1:10">
      <c r="A57" s="3" t="s">
        <v>629</v>
      </c>
    </row>
    <row r="58" spans="1:10">
      <c r="A58" s="4" t="s">
        <v>382</v>
      </c>
      <c r="E58" s="5" t="n">
        <v>5</v>
      </c>
    </row>
    <row r="59" spans="1:10">
      <c r="A59" s="4" t="s">
        <v>383</v>
      </c>
      <c r="E59" s="7" t="n">
        <v>131318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00:34Z</dcterms:created>
  <dcterms:modified xmlns:dcterms="http://purl.org/dc/terms/" xmlns:xsi="http://www.w3.org/2001/XMLSchema-instance" xsi:type="dcterms:W3CDTF">2018-08-09T17:00:34Z</dcterms:modified>
</cp:coreProperties>
</file>